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Net Loss per Share Attributable" sheetId="9" state="visible" r:id="rId9"/>
    <sheet xmlns:r="http://schemas.openxmlformats.org/officeDocument/2006/relationships" name="Significant Agreement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Stock-Based Compensation" sheetId="13" state="visible" r:id="rId13"/>
    <sheet xmlns:r="http://schemas.openxmlformats.org/officeDocument/2006/relationships" name="Employee Stock Purchase Plan" sheetId="14" state="visible" r:id="rId14"/>
    <sheet xmlns:r="http://schemas.openxmlformats.org/officeDocument/2006/relationships" name="Income Taxes" sheetId="15" state="visible" r:id="rId15"/>
    <sheet xmlns:r="http://schemas.openxmlformats.org/officeDocument/2006/relationships" name="Related-Party Transactions" sheetId="16" state="visible" r:id="rId16"/>
    <sheet xmlns:r="http://schemas.openxmlformats.org/officeDocument/2006/relationships" name="Subsequent Event" sheetId="17" state="visible" r:id="rId17"/>
    <sheet xmlns:r="http://schemas.openxmlformats.org/officeDocument/2006/relationships" name="Basis of Presentation (Policies" sheetId="18" state="visible" r:id="rId18"/>
    <sheet xmlns:r="http://schemas.openxmlformats.org/officeDocument/2006/relationships" name="Net Loss per Share Attributab19" sheetId="19" state="visible" r:id="rId19"/>
    <sheet xmlns:r="http://schemas.openxmlformats.org/officeDocument/2006/relationships" name="Fair Value Measurements (Tables" sheetId="20" state="visible" r:id="rId20"/>
    <sheet xmlns:r="http://schemas.openxmlformats.org/officeDocument/2006/relationships" name="Prepaid Expenses and Other Cu21" sheetId="21" state="visible" r:id="rId21"/>
    <sheet xmlns:r="http://schemas.openxmlformats.org/officeDocument/2006/relationships" name="Stock-Based Compensation (Table" sheetId="22" state="visible" r:id="rId22"/>
    <sheet xmlns:r="http://schemas.openxmlformats.org/officeDocument/2006/relationships" name="Nature of Business - Additional" sheetId="23" state="visible" r:id="rId23"/>
    <sheet xmlns:r="http://schemas.openxmlformats.org/officeDocument/2006/relationships" name="Summary of Significant Accoun24" sheetId="24" state="visible" r:id="rId24"/>
    <sheet xmlns:r="http://schemas.openxmlformats.org/officeDocument/2006/relationships" name="Net Loss per Share Attributab25" sheetId="25" state="visible" r:id="rId25"/>
    <sheet xmlns:r="http://schemas.openxmlformats.org/officeDocument/2006/relationships" name="Net Loss per Share Attributab26" sheetId="26" state="visible" r:id="rId26"/>
    <sheet xmlns:r="http://schemas.openxmlformats.org/officeDocument/2006/relationships" name="Significant Agreements - Additi" sheetId="27" state="visible" r:id="rId27"/>
    <sheet xmlns:r="http://schemas.openxmlformats.org/officeDocument/2006/relationships" name="Fair Value Measurements - Sched"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Fair Value Measurements - Sum31" sheetId="31" state="visible" r:id="rId31"/>
    <sheet xmlns:r="http://schemas.openxmlformats.org/officeDocument/2006/relationships" name="Prepaid Expenses and Other Cu32" sheetId="32" state="visible" r:id="rId32"/>
    <sheet xmlns:r="http://schemas.openxmlformats.org/officeDocument/2006/relationships" name="Stock-Based Compensation - Addi" sheetId="33" state="visible" r:id="rId33"/>
    <sheet xmlns:r="http://schemas.openxmlformats.org/officeDocument/2006/relationships" name="Stock-Based Compensation - Shar" sheetId="34" state="visible" r:id="rId34"/>
    <sheet xmlns:r="http://schemas.openxmlformats.org/officeDocument/2006/relationships" name="Employee Stock Purchase Plan - " sheetId="35" state="visible" r:id="rId35"/>
    <sheet xmlns:r="http://schemas.openxmlformats.org/officeDocument/2006/relationships" name="Income Taxes - Additional Infor" sheetId="36" state="visible" r:id="rId36"/>
    <sheet xmlns:r="http://schemas.openxmlformats.org/officeDocument/2006/relationships" name="Subsequent Event - Additional I" sheetId="37" state="visible" r:id="rId37"/>
  </sheets>
  <definedNames/>
  <calcPr calcId="124519" fullCalcOnLoad="1"/>
</workbook>
</file>

<file path=xl/sharedStrings.xml><?xml version="1.0" encoding="utf-8"?>
<sst xmlns="http://schemas.openxmlformats.org/spreadsheetml/2006/main" uniqueCount="346">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NDX</t>
  </si>
  <si>
    <t>Entity Registrant Name</t>
  </si>
  <si>
    <t>SYNDAX PHARMACEUTICALS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Restricted cash</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Current portion of deferred revenue</t>
  </si>
  <si>
    <t>Total current liabilities</t>
  </si>
  <si>
    <t>Long-term liabilities:</t>
  </si>
  <si>
    <t>Deferred revenue, less current portion</t>
  </si>
  <si>
    <t>Other long-term liabilities</t>
  </si>
  <si>
    <t>Total long-term liabilities</t>
  </si>
  <si>
    <t>Total liabilities</t>
  </si>
  <si>
    <t>Commitments</t>
  </si>
  <si>
    <t xml:space="preserve"> </t>
  </si>
  <si>
    <t>Stockholders' equity:</t>
  </si>
  <si>
    <t>Preferred stock, $0.001 par value, 10,000,000 shares authorized; 0 shares outstanding at March 31, 2017 and December 31, 2016</t>
  </si>
  <si>
    <t>Common stock, $0.0001 par value, 100,000,000 shares authorized; 18,244,917 and 18,215,181 shares outstanding at March 31, 2017 and December 31, 2016, respectively</t>
  </si>
  <si>
    <t>Additional paid-in capital</t>
  </si>
  <si>
    <t>Accumulated other comprehensive (loss)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densed Consolidated Statements of Comprehensive Loss (Unaudited) - USD ($) $ in Thousands</t>
  </si>
  <si>
    <t>Mar. 31, 2016</t>
  </si>
  <si>
    <t>Revenue:</t>
  </si>
  <si>
    <t>License fees</t>
  </si>
  <si>
    <t>Total revenues</t>
  </si>
  <si>
    <t>Operating expenses:</t>
  </si>
  <si>
    <t>Research and development</t>
  </si>
  <si>
    <t>General and administrative</t>
  </si>
  <si>
    <t>Total operating expenses</t>
  </si>
  <si>
    <t>Loss from operations</t>
  </si>
  <si>
    <t>Other income (expense):</t>
  </si>
  <si>
    <t>Interest income, net</t>
  </si>
  <si>
    <t>Change in fair value of common stock warrant liability</t>
  </si>
  <si>
    <t>Other expense, net</t>
  </si>
  <si>
    <t>Total other income (expense)</t>
  </si>
  <si>
    <t>Net loss</t>
  </si>
  <si>
    <t>Other comprehensive (loss) income:</t>
  </si>
  <si>
    <t>Unrealized (losses) gains on marketable securities</t>
  </si>
  <si>
    <t>Comprehensive loss</t>
  </si>
  <si>
    <t>Net loss attributable to common stockholders</t>
  </si>
  <si>
    <t>Net loss per share attributable to common stockholders-basic and diluted</t>
  </si>
  <si>
    <t>Weighted-average number of common shares used to compute net loss per share attributable to common stockholders-basic and diluted</t>
  </si>
  <si>
    <t>Condensed Consolidated Statements of Cash Flows (Unaudited) - USD ($) $ in Thousands</t>
  </si>
  <si>
    <t>CASH FLOWS FROM OPERATING ACTIVITIES:</t>
  </si>
  <si>
    <t>Adjustments to reconcile net loss to net cash used in operating activities:</t>
  </si>
  <si>
    <t>Depreciation, amortization and accretion</t>
  </si>
  <si>
    <t>Stock-based compensation</t>
  </si>
  <si>
    <t>Change in fair value of warrants and derivative</t>
  </si>
  <si>
    <t>Other</t>
  </si>
  <si>
    <t>Changes in operating assets and liabilities:</t>
  </si>
  <si>
    <t>Prepaid expenses and other assets</t>
  </si>
  <si>
    <t>Deferred revenue</t>
  </si>
  <si>
    <t>Accrued expenses and other liabilities</t>
  </si>
  <si>
    <t>Net cash used in operating activities</t>
  </si>
  <si>
    <t>CASH FLOWS FROM INVESTING ACTIVITIES:</t>
  </si>
  <si>
    <t>Purchases of property and equipment</t>
  </si>
  <si>
    <t>Change in restricted cash</t>
  </si>
  <si>
    <t>Purchases of short-term investments</t>
  </si>
  <si>
    <t>Proceeds from sales and maturities of short-term investments</t>
  </si>
  <si>
    <t>Net cash provided by (used in) investing activities</t>
  </si>
  <si>
    <t>CASH FLOWS FROM FINANCING ACTIVITIES:</t>
  </si>
  <si>
    <t>Proceeds from issuance of common stock in initial public stock offering, net</t>
  </si>
  <si>
    <t>Proceeds from the exercise of stock options</t>
  </si>
  <si>
    <t>Net cash provided by financing activities</t>
  </si>
  <si>
    <t>NET (DECREASE) INCREASE IN CASH AND CASH EQUIVALENTS</t>
  </si>
  <si>
    <t>CASH AND CASH EQUIVALENTS-beginning of period</t>
  </si>
  <si>
    <t>CASH AND CASH EQUIVALENTS-end of period</t>
  </si>
  <si>
    <t>SUPPLEMENTAL DISCLOSURES OF NON-CASH INVESTING AND FINANCING ACTIVITIES:</t>
  </si>
  <si>
    <t>Property and equipment purchases included in accounts payable and accrued expenses</t>
  </si>
  <si>
    <t>Accretion of dividends on convertible preferred stock</t>
  </si>
  <si>
    <t>Issuance costs included in accounts payable and accrued expenses</t>
  </si>
  <si>
    <t>Vesting of restricted stock</t>
  </si>
  <si>
    <t>Reclassification of common stock warrant liability to additional paid-in capital</t>
  </si>
  <si>
    <t>Conversion of preferred stock to common stock upon closing of IPO</t>
  </si>
  <si>
    <t>Nature of Business</t>
  </si>
  <si>
    <t>Organization, Consolidation and Presentation of Financial Statements [Abstract]</t>
  </si>
  <si>
    <t>1. Nature of Business
Syndax Pharmaceuticals, Inc. (the Company) is a clinical stage
biopharmaceutical company developing an innovative pipeline of
combination therapies in multiple cancer indications. The
Company’s lead product candidate, entinostat, is currently
being evaluated in a Phase 3 clinical trial for advanced hormone
receptor positive, human epidermal growth factor receptor 2
negative breast cancer. Entinostat was granted Breakthrough Therapy
designation by the U.S. Food and Drug Administration following
positive results from the Company’s Phase 2b clinical trial,
ENCORE 301. The Company is developing entinostat, which has direct
effects on both cancer cells and immune regulatory cells, and
SNDX-6352, a monoclonal antibody that targets the colony
stimulating factor-1 non-small
In March 2016, the Company completed its initial public offering
(“IPO”) whereby it sold 4,809,475 shares of common
stock at the initial public offering price of $12.00 per share,
which included 409,475 shares issued pursuant to the
underwriters’ partial exercise of their over-allotment option
to purchase additional shares of common stock. The aggregate net
proceeds received by the Company from the offering were
$50.5 million, net of underwriting discounts and commissions
of $4.0 million and offering expenses of $3.1 million.
Upon the closing of the IPO, all outstanding shares of the
Company’s outstanding convertible preferred stock converted
into 12,872,551 shares of common stock; and the Company’s
outstanding warrant liability to purchase 357,840 shares of the
Company’s common stock valued at $4.6 million was
reclassified to additional paid-in
Since its inception, the Company has devoted its efforts
principally to research and development and raising capital. The
Company is subject to risks common to companies in the development
stage, including, but not limited to, successful development of
therapeutics, obtaining additional funding, protection of
proprietary therapeutics, compliance with government regulations,
fluctuations in operating results, dependence on key personnel and
collaborative partners, and risks associated with industry changes.
The Company’s long-term success is dependent upon its ability
to successfully develop and market its product candidates, expand
its oncology drug pipeline, earn revenue, obtain additional capital
when needed, and ultimately, achieve profitable operations. The
Company anticipates that it will be several years before either
entinostat or SNDX-6352 is approved, if ever, and the Company
begins to generate revenue from sales of entinostat and SNDX-6352.
Accordingly, management expects to incur substantial losses on the
ongoing development of entinostat and SNDX-6352 and does not expect
to achieve positive cash flow from operations for the foreseeable
future, if ever. As a result, the Company will continue to require
additional capital to move forward with its business plan. While
certain amounts of this additional capital were raised in the past,
there can be no assurance that funds necessary beyond these amounts
will be available in amounts or on terms sufficient to ensure
ongoing operations.
The Company’s management believes that the cash, cash
equivalents and short-term investments balances as of
March 31, 2017 should enable the Company to maintain its
planned operations for at least the next 12 months. The
Company’s ability to fund all of its planned operations
internally beyond that date, including the completion of its
ongoing and planned clinical trial activities, may be substantially
dependent upon whether the Company can obtain sufficient funding on
terms acceptable to the Company. Proceeds from additional capital
transactions would allow the Company to accelerate and/or expand
its planned research and development activities. In the event that
sufficient funds were not available, the Company may be required to
delay or reduce expenditures to conserve cash, which could involve
scaling back or curtailing development and general and
administrative activities.</t>
  </si>
  <si>
    <t>Basis of Presentation</t>
  </si>
  <si>
    <t>Accounting Policies [Abstract]</t>
  </si>
  <si>
    <t>2. Basis of Presentation
The Company has prepared the accompanying condensed consolidated
financial statements in conformity with accounting principles
generally accepted in the United States of America (“U.S.
GAAP”). Certain information and footnote disclosures normally
included in the Company’s annual financial statements have
been condensed or omitted. The interim unaudited condens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17, and
the results of operations, comprehensive loss, and cash flows for
the three months ended March 31, 2017 and 2016. The results
for the three months ended March 31, 2017 are not necessarily
indicative of the results to be expected for the year ending
December 31, 2017, any other interim periods, or any future
year or period. These interim financial statements should be read
in conjunction with the audited financial statements as of and for
the year ended December 31, 2016, and the notes thereto, which
are included in the Company’s Annual Report on Form 10-K
In 2011, the Company established a wholly owned subsidiary in the
United Kingdom. There have been no activities for this entity to
date. In 2014, the Company established a wholly owned U.S.
subsidiary, Syndax Securities Corporation. The condensed
consolidated financial statements include the accounts of the
Company and its wholly owned subsidiaries. All intercompany
balances and transactions have been eliminated in
consolidation.</t>
  </si>
  <si>
    <t>Summary of Significant Accounting Policies</t>
  </si>
  <si>
    <t>3. Summary of Significant Accounting Policies
Significant Accounting Policies
The Company’s significant accounting policies are
disclosed in the audited consolidated financial statements for the
year ended December 31, 2016 and the notes thereto, which are
included in the Company’s Annual Report on Form 10-K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Other Assets
Other assets consist of deferred issuance costs, long-term security
deposits and noncurrent restricted cash. Deferred issuance costs
consist primarily of direct incremental legal and accounting fees
relating to the IPO and other public offerings, which are deferred
until completion of the offering, at which time they are
reclassified to additional paid-in
Research and Development
In instances where the Company has entered into cost-sharing
arrangements, all research and development costs reimbursed by the
collaborators are accounted for as reductions to research and
development expense. For the three months ended March 31, 2017
and 2016, the Company incurred $0.4 million and $0,
respectively, in external costs related to cost-sharing
collaborations, of which $0.2 million and $0 has been recorded
as a reduction to research and development expense,
respectively.
Recently Issued and Adopted Accounting Pronouncements
In November 2016, the Financial Accounting Standards Board
(“FASB”) issued Accounting Standards Update
(“ASU”) ASU 2016-18, “Statement of Cash
Flows (Topic 230): Restricted Cash” 2016-18”). 2016-18 beginning-of-period end-of-period 2016-18
In March 2016, the FASB issued ASU 2016-09, Compensation—Stock
Compensation (Topic 718): Improvements to Employee Share-Based
Payment Accounting 2016-09”). 2016-09 2016-09
In February 2016, the FASB issued ASU 2016-02, Leases (Topic
842) 2016-02, right-of-use
In May 2014, the FASB issued ASU 2014-09, Revenue from Contracts with
Customers 2014-09”). 2014-09 Revenue
Recognition Revenue
from Contracts with Customers 2014-09</t>
  </si>
  <si>
    <t>Net Loss per Share Attributable to Common Stockholders</t>
  </si>
  <si>
    <t>Earnings Per Share [Abstract]</t>
  </si>
  <si>
    <t xml:space="preserve">4. Net Loss per Share Attributable to Common
Stockholders
Basic net loss per share attributable to common stockholders is
computed by dividing the net loss attributable to common
stockholders by the weighted-average number of common shares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Three Months Ended
March 31,
2017 2016
(In thousands, except share and per share data)
Numerator—basic and diluted:
Net loss $ (12,971 ) $ (10,330 )
Accretion of convertible preferred stock dividends
— (2,598 )
Net loss attributable to common stockholders—basic and
diluted $ (12,971 ) $ (12,928 )
Net loss per share attributable to common stockholders— basic
and diluted $ (0.71 ) $ (2.85 )
Denominator—basic and diluted:
Weighted-average common shares used to compute net loss per
share—basic and diluted 18,231,602 4,541,536
The following potentially dilutive securities have been excluded
from the computation of diluted weighted-average shares outstanding
because such securities have an antidilutive impact due to losses
reported (in common stock equivalent shares):
March 31,
2017 2016
Options to purchase common stock 3,147,793 2,717,539
Common stock warrant 357,840 357,840
Restricted stock subject to future vesting 7,006 13,148 </t>
  </si>
  <si>
    <t>Significant Agreements</t>
  </si>
  <si>
    <t>Equity [Abstract]</t>
  </si>
  <si>
    <t>5. Significant Agreements
UCB Biopharma Sprl
In July 2016, the Company entered into a license agreement (the
“UCB License Agreement”) with UCB Biopharma Sprl
(“UCB”), under which UCB granted to the Company a
worldwide, sublicenseable, exclusive license to UCB6352, which the
Company refers to as SNDX-6352, an IND-ready anti-CSF-1R one-time one-time, non-royalty country-by-country product-by-product
Kyowa Hakko Kirin Co., Ltd.
On December 19, 2014 (the “Effective Date”), the
Company entered into a license agreement (the “KHK License
Agreement”) with Kyowa Hakko Kirin Co., Ltd.
(“KHK”), under which the Company granted KHK an
exclusive license to develop and commercialize entinostat in Japan
and Korea. Under the terms of the KHK License Agreement, the
Company will be responsible for the manufacture and supply of the
products during the development activities. In addition to the
license and manufacturing obligations, the Company is obligated to
provide KHK access to know-how B-1 non-refundable country-by-country product-by-product
The purchase of the Series B-1 up-front B-1 B-1 B-1 up-front B-1 B-1 B-1
The Company has concluded that this agreement is within the scope
of ASC 605-25, Revenue Recognition,
Multiple-Element Arrangements
The arrangement consideration allocated to the license unit of
accounting will be recognized as revenue ratably over the
Company’s expected services period (currently expected to be
through 2029) commencing on the date of the first delivery of the
clinical trial materials. In June 2015, the Company began
delivering clinical materials to KHK and commenced recognizing
revenue from the upfront consideration of $17.3 million.
During the three months ended March 31, 2017 and 2016, the
Company recognized $0.3 million of revenue associated with the
KHK License Agreement. As of March 31, 2017, there was
$15.1 million of deferred revenue related to the KHK License
Agreement, which is classified as current or long-term in the
consolidated balance sheets.
In October 2016, the Company entered into a clinical
trial co-funding
Eastern Cooperative Oncology Group
In March 2014, the Company entered into the ECOG Agreement with
Eastern Cooperative Oncology Group, a contracting entity for the
Eastern Cooperative Oncology Group—American College of
Radiology Imaging Network Cancer Research Group
(“ECOG-ACRIN”), that describes the parties’
obligations with respect to the NCI-sponsored
Data and inventions from the Phase 3 clinical trial are owned by
ECOG-ACRIN. The Company has access to the data generated in the
clinical trial, both directly from ECOG-ACRIN under the ECOG
Agreement as well as from the NCI. Additionally, ECOG-ACRIN has
granted the Company a non-exclusive
The Company records the appropriate clinical trial expenses in its
financial statements by matching those expenses with the period in
which the services and efforts are expended. The Company accounts
for these expenses according to the progress of the clinical trial
as measured by patient enrollment and the timing of various aspects
of the clinical trial. The Company determines accrual estimates
through financial models, taking into account discussion with
applicable personnel and ECOG-ACRIN as to the progress or state of
consummation of the clinical trial or the services completed.
Bayer Pharma AG (formerly known as Bayer Schering Pharma
AG)
In March 2007, the Company entered into a license agreement (the
“Bayer Agreement”) with Bayer Schering Pharma AG
(“Bayer”) for a worldwide, exclusive license to develop
and commercialize entinostat and any other products containing the
same active ingredient. Under the terms of the Bayer Agreement, the
Company paid a nonrefundable upfront license fee of
$2.0 million and is responsible for the development and
marketing of entinostat. The Company recorded the $2.0 million
license fee as research and development expense during the year
ended December 31, 2007, as it had no alternative future use.
The Company will pay Bayer royalties on a sliding scale based on
net sales, if any, and make future milestone payments to Bayer of
up to $150.0 million in the event that certain specified
development and regulatory goals and sales levels are achieved. In
June 2014, a development milestone was achieved, and the Company
recorded $2.0 million of research and development expense,
which has been fully paid.
In connection with the Bayer Agreement, the Company issued to Bayer
a warrant to purchase the number of shares of the Company’s
common stock equal to 1.75% of the shares of common stock
outstanding on a fully diluted basis as of the earlier of the date
the warrant is exercised or the closing of the IPO. The warrant
contains anti-dilution protection to maintain Bayer’s
potential ownership at 1.75% of the shares of common stock
outstanding on a fully diluted basis, which requires that the
actual number of shares of common stock issuable pursuant to the
warrant be increased or decreased for any changes in the fully
diluted shares of common stock outstanding. The warrant is
exercisable at an exercise price of $1.54 per share and expires
upon the earlier of the 10-year paid-in re-measured</t>
  </si>
  <si>
    <t>Fair Value Measurements</t>
  </si>
  <si>
    <t>Fair Value Disclosures [Abstract]</t>
  </si>
  <si>
    <t>6. Fair Value Measurements
The carrying amounts of cash and cash equivalents, restricted cash,
accounts payable, and accrued expenses approximated their estimated
fair values due to the short-term nature of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During the period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for any of periods presented.
A summary of the assets and liabilities carried at fair value in
accordance with the hierarchy defined above is as follows:
Fair Value Measurements
Using
Quoted
Significant
Prices Other
Significant
Total in
Active
Observable
Unobservable
Carrying Markets Inputs Inputs
Value (Level 1) (Level 2) (Level 3)
(In
thousands)
March 31, 2017
Assets:
Cash equivalents $ 22,356 $ 18,910 $ 3,446 $
—
Short-term investments 70,429
— 70,429
—
Total assets $ 92,785 $ 18,910 $ 73,875 $
—
December 31, 2016
Assets:
Cash equivalents $ 23,844 $ 17,089 $ 6,755 $
—
Short-term investments 81,486
— 81,486
—
Total assets $ 105,330 $ 17,089 $ 88,241 $
—
Cash equivalents of $18.9 million as of March 31, 2017
and $17.1 million as of December 31, 2016 consisted of
overnight investments and money market funds and are classified
within Level 1 of the fair value hierarchy because they are
valued using quoted market prices in active markets. Cash
equivalents of $3.4 million as of March 31, 2017 and
$6.8 million as of December 31, 2016 consisted of highly
rated corporate bonds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Short-term investments of $70.4 million as of March 31,
2017 and $81.5 million as of December 31, 2016 consisted
of commercial paper and highly rated corporate bonds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The short-term investments are classified as available-for-sale available-for-sale available-for-sale available-for-sale available-for-sale available-for-sale
Amortized
Unrealized
Unrealized
Cost Gains Losses Fair Value
(In
thousands)
March 31, 2017
Commercial paper $ 26,430 $ 21 $
— $ 26,451
Corporate bonds 44,001 0 (23 ) 43,978
$ 70,431 $ 21 $ (23 ) $ 70,429
December 31, 2016
Commercial paper $ 30,125 $ 61 $
— $ 30,186
Corporate bonds 51,305 6 (11 ) 51,300
$ 81,430 $ 67 $ (11 ) $ 81,486
A roll-forward of the recurring fair value measurements of the
common stock warrant liability and the derivative liability
categorized with Level 3 inputs is as follows:
Common Stock Derivative
(In
thousands)
Balance — December 31, 2015 $ 2,848 $ 133
Change in fair value 1,703 17
Reclassification (4,551 ) (150 )
Balance—March 31, 2016 $
— $
—
The common stock warrant liability was recorded at fair value
determined by using the Black-Scholes option-pricing model. This
method of valuation involves using inputs such as the fair value of
the Company’s common stock, stock price volatility, the
contractual term of the warrant, risk-free interest rates, and
dividend yields. Due to the nature of these inputs, the valuation
of the warrants was considered a Level 3 measurement. Upon the
closing of the IPO, the warrant was reclassified to
additional paid-in</t>
  </si>
  <si>
    <t>Prepaid Expenses and Other Current Assets</t>
  </si>
  <si>
    <t>Deferred Costs, Capitalized, Prepaid, and Other Assets Disclosure [Abstract]</t>
  </si>
  <si>
    <t>7. Prepaid Expenses and Other Current Assets
March 31, 2017 December 31, 2016
(In
thousands)
Short-term deposits $ 2,419 $ 1,630
Prepaid insurance 637 168
Interest receivable on short-term investments 210 306
Reimbursable costs 374 262
Prepaid clinical supplies 310 461
Other 220 202
Total prepaid expenses and other current assets $ 4,170 $ 3,029</t>
  </si>
  <si>
    <t>Stock-Based Compensation</t>
  </si>
  <si>
    <t>Disclosure of Compensation Related Costs, Share-based Payments [Abstract]</t>
  </si>
  <si>
    <t>8. Stock-Based Compensation
In January 2017, the number of shares of common stock available for
issuance under the 2015 Omnibus Incentive Plan (“2015
Plan”), was increased by 728,948 shares due to the automatic
increase provision of the 2015 Plan. As of March 31, 2017, the
total number of shares of common stock available for issuance under
the 2015 Plan was 1,578,921. The Company recognized stock-based
compensation expense related to the issuance of stock option awards
to employees and non-employees
Three Months Ended March 31,
2017 2016
(In
thousands)
Research and development $ 283 $ 223
General and administrative 1,094 1,967
Total $ 1,377 $ 2,190
During the three months ended March 31, 2017, the Company
granted 663,990 stock options to certain executives and employees.
The grant date fair value of these options was $4.0 million,
or $6.01 per share on a weighted-average basis, and will be
recognized as compensation expense over the requisite service
period of three to four years.
There were 28,200 options exercised during the three months ended
March 31, 2017, resulting in total proceeds of
$0.1 million. The intrinsic value of the options exercised was
$0.2 million. In accordance with the Company’s policy,
the shares were issued from a pool of shares reserved for issuance
under the 2007 and 2015 Plans.
As of March 31, 2017, there was $10.7 million of
unrecognized compensation cost related to employee and non-employee
Upon the closing of the IPO on March 8, 2016, the vesting of
certain options granted to two of the Company’s executives
immediately vested, in accordance with their employment agreements.
The Company recorded $0.7 million of additional stock
compensation expense related to this accelerated vesting in March
2016.</t>
  </si>
  <si>
    <t>Employee Stock Purchase Plan</t>
  </si>
  <si>
    <t>Postemployment Benefits [Abstract]</t>
  </si>
  <si>
    <t>9. Employee Stock Purchase Plan
In January 2017, the number of shares of common stock available for
issuance under the 2015 Employee Stock Purchase Plan (“2015
ESPP”), was increased by 182,237 shares as a result of the
automatic increase provision of the 2015 ESPP. As of March 31,
2017, the total number of shares of common stock available for
issuance under the 2015 ESPP was 432,237, and no offering periods
have been approved.</t>
  </si>
  <si>
    <t>Income Taxes</t>
  </si>
  <si>
    <t>Income Tax Disclosure [Abstract]</t>
  </si>
  <si>
    <t>10. Income Taxes
The Company has not recorded any net tax provision for the periods
presented due to the losses incurred and the need for a full
valuation allowance on net deferred tax assets. The difference
between the income tax expense at the U.S. federal statutory rate
and the recorded provision is primarily due to the valuation
allowance provided on all deferred tax assets.</t>
  </si>
  <si>
    <t>Related-Party Transactions</t>
  </si>
  <si>
    <t>Related Party Transactions [Abstract]</t>
  </si>
  <si>
    <t>11. Related-Party Transactions
The Company’s chief executive officer and member of the board
of directors is also a managing director at MPM Asset Management,
LLC, which holds an investment in the Company’s common
stock.</t>
  </si>
  <si>
    <t>Subsequent Event</t>
  </si>
  <si>
    <t>Subsequent Events [Abstract]</t>
  </si>
  <si>
    <t>12. Subsequent Event
On April 6, 2017, the Company entered into a sales agreement
with Cowen and Company, LLC (“Cowen”) under which the
Company may issue and sell shares of its common stock having
aggregate sales proceeds of up to $50.0 million from time to
time through Cowen, acting as agent, in a series of one or more at
the market equity offerings. Cowen is not required to sell any
specific amount, but acts as the Company’s sales agent using
commercially reasonable efforts consistent with its normal trading
and sales practices. Shares sold pursuant to the sales agreement
will be sold pursuant to a shelf registration statement, which
became effective on April 20, 2017. The Company’s common
stock will be sold at prevailing market prices at the time of the
sale; and as a result, prices may vary. The Company will pay Cowen
up to 3% of the gross proceeds from any common stock sold through
the sales agreement. Unless otherwise terminated earlier, the sales
agreement continues until all shares available under the sales
agreement have been sold. The proceeds from the offerings, if any,
will be used for general corporate purposes, including expenditures
for research and development of the Company’s drug products.
There were no sales under this facility through May 5,
2017.</t>
  </si>
  <si>
    <t>Basis of Presentation (Policies)</t>
  </si>
  <si>
    <t>Principles of Consolidation</t>
  </si>
  <si>
    <t>In 2011, the Company established a wholly owned subsidiary in the
United Kingdom. There have been no activities for this entity to
date. In 2014, the Company established a wholly owned U.S.
subsidiary, Syndax Securities Corporation. The condensed
consolidated financial statements include the accounts of the
Company and its wholly owned subsidiaries. All intercompany
balances and transactions have been eliminated in
consolidation.</t>
  </si>
  <si>
    <t>Significant Accounting Policies</t>
  </si>
  <si>
    <t>Significant Accounting Policies
The Company’s significant accounting policies are
disclosed in the audited consolidated financial statements for the
year ended December 31, 2016 and the notes thereto, which are
included in the Company’s Annual Report on Form 10-K</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si>
  <si>
    <t>Other Assets</t>
  </si>
  <si>
    <t>Other Assets
Other assets consist of deferred issuance costs, long-term security
deposits and noncurrent restricted cash. Deferred issuance costs
consist primarily of direct incremental legal and accounting fees
relating to the IPO and other public offerings, which are deferred
until completion of the offering, at which time they are
reclassified to additional paid-in</t>
  </si>
  <si>
    <t>Research and Development</t>
  </si>
  <si>
    <t>Research and Development
In instances where the Company has entered into cost-sharing
arrangements, all research and development costs reimbursed by the
collaborators are accounted for as reductions to research and
development expense. For the three months ended March 31, 2017
and 2016, the Company incurred $0.4 million and $0,
respectively, in external costs related to cost-sharing
collaborations, of which $0.2 million and $0 has been recorded
as a reduction to research and development expense,
respectively.</t>
  </si>
  <si>
    <t>Recently Issued and Adopted Accounting Pronouncements</t>
  </si>
  <si>
    <t>Recently Issued and Adopted Accounting Pronouncements
In November 2016, the Financial Accounting Standards Board
(“FASB”) issued Accounting Standards Update
(“ASU”) ASU 2016-18, “Statement of Cash
Flows (Topic 230): Restricted Cash” 2016-18”). 2016-18 beginning-of-period end-of-period 2016-18
In March 2016, the FASB issued ASU 2016-09, Compensation—Stock
Compensation (Topic 718): Improvements to Employee Share-Based
Payment Accounting 2016-09”). 2016-09 2016-09
In February 2016, the FASB issued ASU 2016-02, Leases (Topic
842) 2016-02, right-of-use
In May 2014, the FASB issued ASU 2014-09, Revenue from Contracts with
Customers 2014-09”). 2014-09 Revenue
Recognition Revenue
from Contracts with Customers 2014-09</t>
  </si>
  <si>
    <t>Net Loss per Share Attributable to Common Stockholders (Tables)</t>
  </si>
  <si>
    <t>Computation of Basic and Diluted Net Loss per Share Attributable to Common Stockholders</t>
  </si>
  <si>
    <t>The following table summarizes the computation of basic and diluted
net loss per share attributable to common stockholders of the
Company:
Three Months Ended
March 31,
2017 2016
(In thousands, except share and per share data)
Numerator—basic and diluted:
Net loss $ (12,971 ) $ (10,330 )
Accretion of convertible preferred stock dividends
— (2,598 )
Net loss attributable to common stockholders—basic and
diluted $ (12,971 ) $ (12,928 )
Net loss per share attributable to common stockholders—basic
and diluted $ (0.71 ) $ (2.85 )
Denominator—basic and diluted:
Weighted-average common shares used to compute net loss per
share—basic and diluted 18,231,602 4,541,536</t>
  </si>
  <si>
    <t>Potential Dilutive Securities Excluded from Computation of Diluted Net Loss per Common Share</t>
  </si>
  <si>
    <t xml:space="preserve">The following potentially dilutive securities have been excluded
from the computation of diluted weighted-average shares outstanding
because such securities have an antidilutive impact due to losses
reported (in common stock equivalent shares):
March 31,
2017 2016
Options to purchase common stock 3,147,793 2,717,539
Common stock warrant 357,840 357,840
Restricted stock subject to future vesting 7,006 13,148 </t>
  </si>
  <si>
    <t>Fair Value Measurements (Tables)</t>
  </si>
  <si>
    <t>Schedule of Fair Values of Financial Assets and Liabilities Measured at Fair Value</t>
  </si>
  <si>
    <t>A summary of the assets and liabilities carried at fair value in
accordance with the hierarchy defined above is as follows:
Fair Value Measurements
Using
Quoted
Significant
Prices Other
Significant
Total in
Active
Observable
Unobservable
Carrying Markets Inputs Inputs
Value (Level 1) (Level 2) (Level 3)
(In
thousands)
March 31, 2017
Assets:
Cash equivalents $ 22,356 $ 18,910 $ 3,446 $
—
Short-term investments 70,429
— 70,429
—
Total assets $ 92,785 $ 18,910 $ 73,875 $
—
December 31, 2016
Assets:
Cash equivalents $ 23,844 $ 17,089 $ 6,755 $
—
Short-term investments 81,486
— 81,486
—
Total assets $ 105,330 $ 17,089 $ 88,241 $
—</t>
  </si>
  <si>
    <t>Summary of Available-for-Sale Securities</t>
  </si>
  <si>
    <t>The following table summarizes the available-for-sale
Amortized
Unrealized
Unrealized
Cost Gains Losses Fair Value
(In
thousands)
March 31, 2017
Commercial paper $ 26,430 $ 21 $
— $ 26,451
Corporate bonds 44,001 0 (23 ) 43,978
$ 70,431 $ 21 $ (23 ) $ 70,429
December 31, 2016
Commercial paper $ 30,125 $ 61 $
— $ 30,186
Corporate bonds 51,305 6 (11 ) 51,300
$ 81,430 $ 67 $ (11 ) $ 81,486</t>
  </si>
  <si>
    <t>Summary of Changes in Fair Value of Common Stock Warrant Liability and Derivative Liability Inputs</t>
  </si>
  <si>
    <t>A roll-forward of the recurring fair value measurements of the
common stock warrant liability and the derivative liability
categorized with Level 3 inputs is as follows:
Common Stock Derivative
(In
thousands)
Balance — December 31, 2015 $ 2,848 $ 133
Change in fair value 1,703 17
Reclassification (4,551 ) (150 )
Balance—March 31, 2016 $
— $
—</t>
  </si>
  <si>
    <t>Prepaid Expenses and Other Current Assets (Tables)</t>
  </si>
  <si>
    <t>Schedule of Prepaid Expenses and Other Current Assets</t>
  </si>
  <si>
    <t>March 31, 2017
December 31, 2016
(In
thousands)
Short-term deposits $ 2,419 $ 1,630
Prepaid insurance 637 168
Interest receivable on short-term investments 210 306
Reimbursable costs 374 262
Prepaid clinical supplies 310 461
Other 220 202
Total prepaid expenses and other current assets $ 4,170 $ 3,029</t>
  </si>
  <si>
    <t>Stock-Based Compensation (Tables)</t>
  </si>
  <si>
    <t>Share Based Compensation Expense Related to Issuance of Stock Option Awards to Employees and Non Employees</t>
  </si>
  <si>
    <t>The Company recognized stock-based compensation expense related to
the issuance of stock option awards to employees and non-employees
Three Months Ended March 31,
2017 2016
(In
thousands)
Research and development $ 283 $ 223
General and administrative 1,094 1,967
Total $ 1,377 $ 2,190</t>
  </si>
  <si>
    <t>Nature of Business - Additional Information (Detail) - USD ($) $ / shares in Units, $ in Thousands</t>
  </si>
  <si>
    <t>1 Months Ended</t>
  </si>
  <si>
    <t>Nature of Business [Line Items]</t>
  </si>
  <si>
    <t>Proceeds from public stock offering, net of issuance costs</t>
  </si>
  <si>
    <t>Initial Public Offering [Member]</t>
  </si>
  <si>
    <t>Common stock, shares issued</t>
  </si>
  <si>
    <t>Sale of stock, price per share</t>
  </si>
  <si>
    <t>Underwriting discounts and commissions</t>
  </si>
  <si>
    <t>Offering expenses</t>
  </si>
  <si>
    <t>Convertible preferred stock converted in to common stock</t>
  </si>
  <si>
    <t>Shares of Common Stock Issuable Under the Warrant</t>
  </si>
  <si>
    <t>Over-Allotment Option [Member]</t>
  </si>
  <si>
    <t>Common stock, new shares issued</t>
  </si>
  <si>
    <t>Summary of Significant Accounting Policies - Additional Information (Detail) - USD ($) $ in Millions</t>
  </si>
  <si>
    <t>Summary Of Significant Accounting Policies [Line Items]</t>
  </si>
  <si>
    <t>Capitalized deferred issuance costs</t>
  </si>
  <si>
    <t>Cost-Sharing Collaborations [Member]</t>
  </si>
  <si>
    <t>External costs related to cost-sharing collaborations</t>
  </si>
  <si>
    <t>Cost-sharing collaborations recorded as a reduction to research and development expense</t>
  </si>
  <si>
    <t>Net Loss per Share Attributable to Common Stockholders - Computation of Basic and Diluted Net Loss per Share Attributable to Common Stockholders (Detail) - USD ($) $ / shares in Units, $ in Thousands</t>
  </si>
  <si>
    <t>Numerator-basic and diluted:</t>
  </si>
  <si>
    <t>Accretion of convertible preferred stock dividends</t>
  </si>
  <si>
    <t>Net loss attributable to common stockholders-basic and diluted</t>
  </si>
  <si>
    <t>Denominator-basic and diluted:</t>
  </si>
  <si>
    <t>Weighted-average common shares used to compute net loss per share-basic and diluted</t>
  </si>
  <si>
    <t>Net Loss per Share Attributable to Common Stockholders - Potential Dilutive Securities Excluded from Computation of Diluted Net Loss per Common Share (Detail) - shares</t>
  </si>
  <si>
    <t>Options to Purchase Common Stock [Member]</t>
  </si>
  <si>
    <t>Antidilutive Securities Excluded from Computation of Earnings Per Share [Line Items]</t>
  </si>
  <si>
    <t>Anti-dilutive securities excluded from computation of diluted net loss per common share</t>
  </si>
  <si>
    <t>Common Stock Warrant [Member]</t>
  </si>
  <si>
    <t>Restricted Stock Subject to Future Vesting [Member]</t>
  </si>
  <si>
    <t>Significant Agreements - Additional Information (Detail) - USD ($)</t>
  </si>
  <si>
    <t>Dec. 19, 2014</t>
  </si>
  <si>
    <t>Jul. 31, 2016</t>
  </si>
  <si>
    <t>Feb. 28, 2015</t>
  </si>
  <si>
    <t>Jan. 31, 2015</t>
  </si>
  <si>
    <t>Jun. 30, 2014</t>
  </si>
  <si>
    <t>Mar. 31, 2014</t>
  </si>
  <si>
    <t>Mar. 31, 2007</t>
  </si>
  <si>
    <t>Sep. 30, 2016</t>
  </si>
  <si>
    <t>Jun. 30, 2016</t>
  </si>
  <si>
    <t>Dec. 31, 2007</t>
  </si>
  <si>
    <t>Collaborative Arrangements and Non-collaborative Arrangement Transactions [Line Items]</t>
  </si>
  <si>
    <t>Research and development expense</t>
  </si>
  <si>
    <t>Up-front payment allocated to preferred stock value</t>
  </si>
  <si>
    <t>License Agreement [Member] | Kyowa Hakko Kirin Co., Ltd. [Member]</t>
  </si>
  <si>
    <t>License agreement upfront payment received</t>
  </si>
  <si>
    <t>Period of termination after first commercial sale of first licensed product</t>
  </si>
  <si>
    <t>15 years</t>
  </si>
  <si>
    <t>Up-front payment allocated to license fee</t>
  </si>
  <si>
    <t>Up-front license fee received</t>
  </si>
  <si>
    <t>Revenue recognized during period</t>
  </si>
  <si>
    <t>Deferred revenue from license agreement</t>
  </si>
  <si>
    <t>License Agreement [Member] | Kyowa Hakko Kirin Co., Ltd. [Member] | Maximum [Member]</t>
  </si>
  <si>
    <t>Milestone payment receivable upon achievement of development and commercial milestone</t>
  </si>
  <si>
    <t>License Agreement [Member] | Kyowa Hakko Kirin Co., Ltd. [Member] | Series B-1 [Member]</t>
  </si>
  <si>
    <t>Preferred stock issued, shares</t>
  </si>
  <si>
    <t>Preferred share price per share</t>
  </si>
  <si>
    <t>Proceeds received from preferred stock issuance</t>
  </si>
  <si>
    <t>Accretion to redemption value</t>
  </si>
  <si>
    <t>License Agreement [Member] | Bayer Pharma AG [Member]</t>
  </si>
  <si>
    <t>Up-front license fee paid</t>
  </si>
  <si>
    <t>Percentage of shares issuable upon conversion of warrant</t>
  </si>
  <si>
    <t>1.75%</t>
  </si>
  <si>
    <t>Warrant expiration period</t>
  </si>
  <si>
    <t>10 years</t>
  </si>
  <si>
    <t>Warrant exercisable</t>
  </si>
  <si>
    <t>License Agreement [Member] | Bayer Pharma AG [Member] | Maximum [Member]</t>
  </si>
  <si>
    <t>Aggregate payment obligation</t>
  </si>
  <si>
    <t>Clinical Trial [Member] | Eastern Cooperative Oncology Group [Member]</t>
  </si>
  <si>
    <t>Upfront milestone payable</t>
  </si>
  <si>
    <t>Milestone payment payable</t>
  </si>
  <si>
    <t>Increase in contractual obligation</t>
  </si>
  <si>
    <t>Remaining contractual obligation</t>
  </si>
  <si>
    <t>Period of contractual obligation</t>
  </si>
  <si>
    <t>4 years</t>
  </si>
  <si>
    <t>UCB License Agreement [Member] | UCB Biopharma [Member]</t>
  </si>
  <si>
    <t>Potential milestone payments to be made</t>
  </si>
  <si>
    <t>Aggregate potential milestone payable</t>
  </si>
  <si>
    <t>License expiration year</t>
  </si>
  <si>
    <t>Fair Value Measurements - Schedule of Fair Values of Financial Assets and Liabilities Measured at Fair Value (Detail) - USD ($) $ in Thousands</t>
  </si>
  <si>
    <t>Fair Value, Assets and Liabilities Measured on Recurring and Nonrecurring Basis [Line Items]</t>
  </si>
  <si>
    <t>Carrying Value [Member]</t>
  </si>
  <si>
    <t>Cash equivalents</t>
  </si>
  <si>
    <t>Quoted Prices in Active Markets Level 1 [Member]</t>
  </si>
  <si>
    <t>Significant Other Observable Inputs Level 2 [Member]</t>
  </si>
  <si>
    <t>Fair Value Measurements - Additional Information (Detail) - USD ($)</t>
  </si>
  <si>
    <t>Oct. 31, 2015</t>
  </si>
  <si>
    <t>Fair Value Measurements [Line Items]</t>
  </si>
  <si>
    <t>Available for sale debt securities fair value</t>
  </si>
  <si>
    <t>Realized gains or losses recognized on the sale or maturity of available-for-sale securities</t>
  </si>
  <si>
    <t>Corporate Bonds [Member]</t>
  </si>
  <si>
    <t>Term Loan [Member]</t>
  </si>
  <si>
    <t>Initial fair value of derivative recorded as debt discount</t>
  </si>
  <si>
    <t>Initial Public Offering [Member] | Term Loan [Member] | Success Fee Payable [Member]</t>
  </si>
  <si>
    <t>Success fee payable included in other long-term liabilities</t>
  </si>
  <si>
    <t>Cash equivalents fair value</t>
  </si>
  <si>
    <t>Quoted Prices in Active Markets Level 1 [Member] | Overnight Investments and Money Market Funds [Member]</t>
  </si>
  <si>
    <t>Significant Other Observable Inputs Level 2 [Member] | Corporate Bonds and Commercial Paper [Member]</t>
  </si>
  <si>
    <t>Significant Other Observable Inputs Level 2 [Member] | Corporate Bonds [Member]</t>
  </si>
  <si>
    <t>Fair Value Measurements - Summary of Available-for-Sale Securities (Detail) - USD ($) $ in Thousands</t>
  </si>
  <si>
    <t>Schedule of Available-for-sale Securities [Line Items]</t>
  </si>
  <si>
    <t>Amortized Cost</t>
  </si>
  <si>
    <t>Unrealized Gains</t>
  </si>
  <si>
    <t>Unrealized Losses</t>
  </si>
  <si>
    <t>Fair Value</t>
  </si>
  <si>
    <t>Commercial Paper [Member]</t>
  </si>
  <si>
    <t>Fair Value Measurements - Summary of Changes in Fair Value of Common Stock Warrant Liability and Derivative Liability Inputs (Detail) - USD ($) $ in Thousands</t>
  </si>
  <si>
    <t>Fair Value, Liabilities Measured on Recurring Basis, Unobservable Input Reconciliation [Line Items]</t>
  </si>
  <si>
    <t>Change in fair value</t>
  </si>
  <si>
    <t>Reclassification</t>
  </si>
  <si>
    <t>Significant Unobservable Inputs Level 3 [Member] | Derivative Liability [Member]</t>
  </si>
  <si>
    <t>Beginning Balance</t>
  </si>
  <si>
    <t>Common Stock Warrant Liability [Member] | Significant Unobservable Inputs Level 3 [Member]</t>
  </si>
  <si>
    <t>Prepaid Expenses and Other Current Assets - Schedule of Prepaid Expenses and Other Current Assets (Detail) - USD ($) $ in Thousands</t>
  </si>
  <si>
    <t>Short-term deposits</t>
  </si>
  <si>
    <t>Prepaid insurance</t>
  </si>
  <si>
    <t>Interest receivable on short-term investments</t>
  </si>
  <si>
    <t>Reimbursable costs</t>
  </si>
  <si>
    <t>Prepaid clinical supplies</t>
  </si>
  <si>
    <t>Total prepaid expenses and other current assets</t>
  </si>
  <si>
    <t>Stock-Based Compensation - Additional Information (Detail) $ / shares in Units, $ in Thousands</t>
  </si>
  <si>
    <t>Mar. 08, 2017Executives</t>
  </si>
  <si>
    <t>Mar. 31, 2016USD ($)</t>
  </si>
  <si>
    <t>Mar. 31, 2017USD ($)$ / sharesshares</t>
  </si>
  <si>
    <t>Jan. 31, 2017shares</t>
  </si>
  <si>
    <t>Share-based Compensation Arrangement by Share-based Payment Award [Line Items]</t>
  </si>
  <si>
    <t>Stock options exercised, shares | shares</t>
  </si>
  <si>
    <t>Stock options exercised</t>
  </si>
  <si>
    <t>Intrinsic value of options exercised</t>
  </si>
  <si>
    <t>Number of company executives | Executives</t>
  </si>
  <si>
    <t>Additional stock compensation expense</t>
  </si>
  <si>
    <t>2015 Plan [Member]</t>
  </si>
  <si>
    <t>Shares available for issuance | shares</t>
  </si>
  <si>
    <t>2015 Plan [Member] | Maximum [Member]</t>
  </si>
  <si>
    <t>2007 Plan [Member]</t>
  </si>
  <si>
    <t>Stock option granted to certain executives and employees | shares</t>
  </si>
  <si>
    <t>Options grant date fair value amount</t>
  </si>
  <si>
    <t>Weighted average grant date fair value of options | $ / shares</t>
  </si>
  <si>
    <t>2015 and 2007 [Member]</t>
  </si>
  <si>
    <t>Unrecognized compensation expense related to stock option</t>
  </si>
  <si>
    <t>Weighted average period to recognize compensation expense</t>
  </si>
  <si>
    <t>2 years 9 months 18 days</t>
  </si>
  <si>
    <t>Stock-Based Compensation - Share Based Compensation Expense Related to Issuance of Stock Option Awards to Employees and Non Employees (Detail) - USD ($) $ in Thousands</t>
  </si>
  <si>
    <t>Share based compensation expense, total</t>
  </si>
  <si>
    <t>Research and Development Expense [Member]</t>
  </si>
  <si>
    <t>General and Administrative Expense [Member]</t>
  </si>
  <si>
    <t>Employee Stock Purchase Plan - Additional Information (Detail) - shares</t>
  </si>
  <si>
    <t>Jan. 31, 2017</t>
  </si>
  <si>
    <t>2015 ESPP [Member]</t>
  </si>
  <si>
    <t>Employee Benefit Plans [Line Items]</t>
  </si>
  <si>
    <t>Common stock available for issuance</t>
  </si>
  <si>
    <t>Income Taxes - Additional Information (Detail) - USD ($)</t>
  </si>
  <si>
    <t>Net tax provision</t>
  </si>
  <si>
    <t>Subsequent Event - Additional Information (Detail) - Subsequent Event [Member] - USD ($) $ in Millions</t>
  </si>
  <si>
    <t>May 05, 2017</t>
  </si>
  <si>
    <t>Apr. 06, 2017</t>
  </si>
  <si>
    <t>Subsequent Event [Line Items]</t>
  </si>
  <si>
    <t>Common stock issued</t>
  </si>
  <si>
    <t>Payment percentage of gross proceeds from sales agreement</t>
  </si>
  <si>
    <t>3.00%</t>
  </si>
  <si>
    <t>Cowen and Company LLC [Member] | At The Market Equity Offering Sales Agreement [Member]</t>
  </si>
  <si>
    <t>Proceeds from issuance of common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5937</v>
      </c>
    </row>
    <row r="12" spans="1:3">
      <c r="A12" s="4" t="s">
        <v>19</v>
      </c>
      <c r="B12" s="4" t="s">
        <v>20</v>
      </c>
    </row>
    <row r="13" spans="1:3">
      <c r="A13" s="4" t="s">
        <v>21</v>
      </c>
      <c r="B13" s="4" t="s">
        <v>22</v>
      </c>
    </row>
    <row r="14" spans="1:3">
      <c r="A14" s="4" t="s">
        <v>23</v>
      </c>
      <c r="C14" s="5" t="n">
        <v>18255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1</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6</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356</v>
      </c>
      <c r="C3" s="7" t="n">
        <v>23844</v>
      </c>
    </row>
    <row r="4" spans="1:3">
      <c r="A4" s="4" t="s">
        <v>28</v>
      </c>
      <c r="B4" s="5" t="n">
        <v>102</v>
      </c>
      <c r="C4" s="5" t="n">
        <v>151</v>
      </c>
    </row>
    <row r="5" spans="1:3">
      <c r="A5" s="4" t="s">
        <v>29</v>
      </c>
      <c r="B5" s="5" t="n">
        <v>70429</v>
      </c>
      <c r="C5" s="5" t="n">
        <v>81486</v>
      </c>
    </row>
    <row r="6" spans="1:3">
      <c r="A6" s="4" t="s">
        <v>30</v>
      </c>
      <c r="B6" s="5" t="n">
        <v>4170</v>
      </c>
      <c r="C6" s="5" t="n">
        <v>3029</v>
      </c>
    </row>
    <row r="7" spans="1:3">
      <c r="A7" s="4" t="s">
        <v>31</v>
      </c>
      <c r="B7" s="5" t="n">
        <v>97057</v>
      </c>
      <c r="C7" s="5" t="n">
        <v>108510</v>
      </c>
    </row>
    <row r="8" spans="1:3">
      <c r="A8" s="4" t="s">
        <v>32</v>
      </c>
      <c r="B8" s="5" t="n">
        <v>234</v>
      </c>
      <c r="C8" s="5" t="n">
        <v>260</v>
      </c>
    </row>
    <row r="9" spans="1:3">
      <c r="A9" s="4" t="s">
        <v>33</v>
      </c>
      <c r="B9" s="5" t="n">
        <v>376</v>
      </c>
      <c r="C9" s="5" t="n">
        <v>243</v>
      </c>
    </row>
    <row r="10" spans="1:3">
      <c r="A10" s="4" t="s">
        <v>34</v>
      </c>
      <c r="B10" s="5" t="n">
        <v>97667</v>
      </c>
      <c r="C10" s="5" t="n">
        <v>109013</v>
      </c>
    </row>
    <row r="11" spans="1:3">
      <c r="A11" s="3" t="s">
        <v>35</v>
      </c>
    </row>
    <row r="12" spans="1:3">
      <c r="A12" s="4" t="s">
        <v>36</v>
      </c>
      <c r="B12" s="5" t="n">
        <v>2741</v>
      </c>
      <c r="C12" s="5" t="n">
        <v>2375</v>
      </c>
    </row>
    <row r="13" spans="1:3">
      <c r="A13" s="4" t="s">
        <v>37</v>
      </c>
      <c r="B13" s="5" t="n">
        <v>7028</v>
      </c>
      <c r="C13" s="5" t="n">
        <v>6771</v>
      </c>
    </row>
    <row r="14" spans="1:3">
      <c r="A14" s="4" t="s">
        <v>38</v>
      </c>
      <c r="B14" s="5" t="n">
        <v>1220</v>
      </c>
      <c r="C14" s="5" t="n">
        <v>1220</v>
      </c>
    </row>
    <row r="15" spans="1:3">
      <c r="A15" s="4" t="s">
        <v>39</v>
      </c>
      <c r="B15" s="5" t="n">
        <v>10989</v>
      </c>
      <c r="C15" s="5" t="n">
        <v>10366</v>
      </c>
    </row>
    <row r="16" spans="1:3">
      <c r="A16" s="3" t="s">
        <v>40</v>
      </c>
    </row>
    <row r="17" spans="1:3">
      <c r="A17" s="4" t="s">
        <v>41</v>
      </c>
      <c r="B17" s="5" t="n">
        <v>13915</v>
      </c>
      <c r="C17" s="5" t="n">
        <v>14220</v>
      </c>
    </row>
    <row r="18" spans="1:3">
      <c r="A18" s="4" t="s">
        <v>42</v>
      </c>
      <c r="B18" s="5" t="n">
        <v>148</v>
      </c>
      <c r="C18" s="5" t="n">
        <v>288</v>
      </c>
    </row>
    <row r="19" spans="1:3">
      <c r="A19" s="4" t="s">
        <v>43</v>
      </c>
      <c r="B19" s="5" t="n">
        <v>14063</v>
      </c>
      <c r="C19" s="5" t="n">
        <v>14508</v>
      </c>
    </row>
    <row r="20" spans="1:3">
      <c r="A20" s="4" t="s">
        <v>44</v>
      </c>
      <c r="B20" s="5" t="n">
        <v>25052</v>
      </c>
      <c r="C20" s="5" t="n">
        <v>24874</v>
      </c>
    </row>
    <row r="21" spans="1:3">
      <c r="A21" s="4" t="s">
        <v>45</v>
      </c>
      <c r="B21" s="4" t="s">
        <v>46</v>
      </c>
      <c r="C21" s="4" t="s">
        <v>46</v>
      </c>
    </row>
    <row r="22" spans="1:3">
      <c r="A22" s="3" t="s">
        <v>47</v>
      </c>
    </row>
    <row r="23" spans="1:3">
      <c r="A23" s="4" t="s">
        <v>48</v>
      </c>
      <c r="B23" s="4" t="s">
        <v>46</v>
      </c>
      <c r="C23" s="4" t="s">
        <v>46</v>
      </c>
    </row>
    <row r="24" spans="1:3">
      <c r="A24" s="4" t="s">
        <v>49</v>
      </c>
      <c r="B24" s="5" t="n">
        <v>2</v>
      </c>
      <c r="C24" s="5" t="n">
        <v>2</v>
      </c>
    </row>
    <row r="25" spans="1:3">
      <c r="A25" s="4" t="s">
        <v>50</v>
      </c>
      <c r="B25" s="5" t="n">
        <v>390894</v>
      </c>
      <c r="C25" s="5" t="n">
        <v>389374</v>
      </c>
    </row>
    <row r="26" spans="1:3">
      <c r="A26" s="4" t="s">
        <v>51</v>
      </c>
      <c r="B26" s="5" t="n">
        <v>-2</v>
      </c>
      <c r="C26" s="5" t="n">
        <v>56</v>
      </c>
    </row>
    <row r="27" spans="1:3">
      <c r="A27" s="4" t="s">
        <v>52</v>
      </c>
      <c r="B27" s="5" t="n">
        <v>-318279</v>
      </c>
      <c r="C27" s="5" t="n">
        <v>-305293</v>
      </c>
    </row>
    <row r="28" spans="1:3">
      <c r="A28" s="4" t="s">
        <v>53</v>
      </c>
      <c r="B28" s="5" t="n">
        <v>72615</v>
      </c>
      <c r="C28" s="5" t="n">
        <v>84139</v>
      </c>
    </row>
    <row r="29" spans="1:3">
      <c r="A29" s="4" t="s">
        <v>54</v>
      </c>
      <c r="B29" s="7" t="n">
        <v>97667</v>
      </c>
      <c r="C29" s="7" t="n">
        <v>109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2</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83</v>
      </c>
      <c r="B1" s="2" t="s">
        <v>184</v>
      </c>
      <c r="C1" s="2" t="s">
        <v>1</v>
      </c>
    </row>
    <row r="2" spans="1:5">
      <c r="B2" s="2" t="s">
        <v>64</v>
      </c>
      <c r="C2" s="2" t="s">
        <v>64</v>
      </c>
      <c r="D2" s="2" t="s">
        <v>2</v>
      </c>
      <c r="E2" s="2" t="s">
        <v>25</v>
      </c>
    </row>
    <row r="3" spans="1:5">
      <c r="A3" s="3" t="s">
        <v>185</v>
      </c>
    </row>
    <row r="4" spans="1:5">
      <c r="A4" s="4" t="s">
        <v>186</v>
      </c>
      <c r="C4" s="7" t="n">
        <v>53549</v>
      </c>
    </row>
    <row r="5" spans="1:5">
      <c r="A5" s="4" t="s">
        <v>61</v>
      </c>
      <c r="D5" s="5" t="n">
        <v>100000000</v>
      </c>
      <c r="E5" s="5" t="n">
        <v>100000000</v>
      </c>
    </row>
    <row r="6" spans="1:5">
      <c r="A6" s="4" t="s">
        <v>58</v>
      </c>
      <c r="D6" s="5" t="n">
        <v>10000000</v>
      </c>
      <c r="E6" s="5" t="n">
        <v>10000000</v>
      </c>
    </row>
    <row r="7" spans="1:5">
      <c r="A7" s="4" t="s">
        <v>187</v>
      </c>
    </row>
    <row r="8" spans="1:5">
      <c r="A8" s="3" t="s">
        <v>185</v>
      </c>
    </row>
    <row r="9" spans="1:5">
      <c r="A9" s="4" t="s">
        <v>188</v>
      </c>
      <c r="B9" s="5" t="n">
        <v>4809475</v>
      </c>
      <c r="C9" s="5" t="n">
        <v>4809475</v>
      </c>
    </row>
    <row r="10" spans="1:5">
      <c r="A10" s="4" t="s">
        <v>189</v>
      </c>
      <c r="B10" s="7" t="n">
        <v>12</v>
      </c>
      <c r="C10" s="7" t="n">
        <v>12</v>
      </c>
    </row>
    <row r="11" spans="1:5">
      <c r="A11" s="4" t="s">
        <v>186</v>
      </c>
      <c r="B11" s="7" t="n">
        <v>50500</v>
      </c>
    </row>
    <row r="12" spans="1:5">
      <c r="A12" s="4" t="s">
        <v>190</v>
      </c>
      <c r="B12" s="5" t="n">
        <v>4000</v>
      </c>
    </row>
    <row r="13" spans="1:5">
      <c r="A13" s="4" t="s">
        <v>191</v>
      </c>
      <c r="B13" s="7" t="n">
        <v>3100</v>
      </c>
    </row>
    <row r="14" spans="1:5">
      <c r="A14" s="4" t="s">
        <v>192</v>
      </c>
      <c r="B14" s="5" t="n">
        <v>12872551</v>
      </c>
      <c r="C14" s="5" t="n">
        <v>12872551</v>
      </c>
    </row>
    <row r="15" spans="1:5">
      <c r="A15" s="4" t="s">
        <v>193</v>
      </c>
      <c r="B15" s="5" t="n">
        <v>357840</v>
      </c>
      <c r="C15" s="5" t="n">
        <v>357840</v>
      </c>
    </row>
    <row r="16" spans="1:5">
      <c r="A16" s="4" t="s">
        <v>115</v>
      </c>
      <c r="B16" s="7" t="n">
        <v>4600</v>
      </c>
    </row>
    <row r="17" spans="1:5">
      <c r="A17" s="4" t="s">
        <v>61</v>
      </c>
      <c r="D17" s="5" t="n">
        <v>100000000</v>
      </c>
    </row>
    <row r="18" spans="1:5">
      <c r="A18" s="4" t="s">
        <v>58</v>
      </c>
      <c r="D18" s="5" t="n">
        <v>10000000</v>
      </c>
    </row>
    <row r="19" spans="1:5">
      <c r="A19" s="4" t="s">
        <v>194</v>
      </c>
    </row>
    <row r="20" spans="1:5">
      <c r="A20" s="3" t="s">
        <v>185</v>
      </c>
    </row>
    <row r="21" spans="1:5">
      <c r="A21" s="4" t="s">
        <v>195</v>
      </c>
      <c r="B21" s="5" t="n">
        <v>4094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4</v>
      </c>
    </row>
    <row r="3" spans="1:3">
      <c r="A3" s="3" t="s">
        <v>197</v>
      </c>
    </row>
    <row r="4" spans="1:3">
      <c r="A4" s="4" t="s">
        <v>198</v>
      </c>
      <c r="B4" s="11" t="n">
        <v>0.1</v>
      </c>
      <c r="C4" s="7" t="n">
        <v>0</v>
      </c>
    </row>
    <row r="5" spans="1:3">
      <c r="A5" s="4" t="s">
        <v>199</v>
      </c>
    </row>
    <row r="6" spans="1:3">
      <c r="A6" s="3" t="s">
        <v>197</v>
      </c>
    </row>
    <row r="7" spans="1:3">
      <c r="A7" s="4" t="s">
        <v>200</v>
      </c>
      <c r="B7" s="12" t="n">
        <v>0.4</v>
      </c>
      <c r="C7" s="5" t="n">
        <v>0</v>
      </c>
    </row>
    <row r="8" spans="1:3">
      <c r="A8" s="4" t="s">
        <v>201</v>
      </c>
      <c r="B8" s="11" t="n">
        <v>-0.2</v>
      </c>
      <c r="C8"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4</v>
      </c>
    </row>
    <row r="3" spans="1:3">
      <c r="A3" s="3" t="s">
        <v>203</v>
      </c>
    </row>
    <row r="4" spans="1:3">
      <c r="A4" s="4" t="s">
        <v>78</v>
      </c>
      <c r="B4" s="7" t="n">
        <v>-12971</v>
      </c>
      <c r="C4" s="7" t="n">
        <v>-10330</v>
      </c>
    </row>
    <row r="5" spans="1:3">
      <c r="A5" s="4" t="s">
        <v>204</v>
      </c>
      <c r="C5" s="5" t="n">
        <v>-2598</v>
      </c>
    </row>
    <row r="6" spans="1:3">
      <c r="A6" s="4" t="s">
        <v>205</v>
      </c>
      <c r="B6" s="7" t="n">
        <v>-12971</v>
      </c>
      <c r="C6" s="7" t="n">
        <v>-12928</v>
      </c>
    </row>
    <row r="7" spans="1:3">
      <c r="A7" s="4" t="s">
        <v>83</v>
      </c>
      <c r="B7" s="10" t="n">
        <v>-0.71</v>
      </c>
      <c r="C7" s="10" t="n">
        <v>-2.85</v>
      </c>
    </row>
    <row r="8" spans="1:3">
      <c r="A8" s="3" t="s">
        <v>206</v>
      </c>
    </row>
    <row r="9" spans="1:3">
      <c r="A9" s="4" t="s">
        <v>207</v>
      </c>
      <c r="B9" s="5" t="n">
        <v>18231602</v>
      </c>
      <c r="C9" s="5" t="n">
        <v>45415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4</v>
      </c>
    </row>
    <row r="3" spans="1:3">
      <c r="A3" s="4" t="s">
        <v>209</v>
      </c>
    </row>
    <row r="4" spans="1:3">
      <c r="A4" s="3" t="s">
        <v>210</v>
      </c>
    </row>
    <row r="5" spans="1:3">
      <c r="A5" s="4" t="s">
        <v>211</v>
      </c>
      <c r="B5" s="5" t="n">
        <v>3147793</v>
      </c>
      <c r="C5" s="5" t="n">
        <v>2717539</v>
      </c>
    </row>
    <row r="6" spans="1:3">
      <c r="A6" s="4" t="s">
        <v>212</v>
      </c>
    </row>
    <row r="7" spans="1:3">
      <c r="A7" s="3" t="s">
        <v>210</v>
      </c>
    </row>
    <row r="8" spans="1:3">
      <c r="A8" s="4" t="s">
        <v>211</v>
      </c>
      <c r="B8" s="5" t="n">
        <v>357840</v>
      </c>
      <c r="C8" s="5" t="n">
        <v>357840</v>
      </c>
    </row>
    <row r="9" spans="1:3">
      <c r="A9" s="4" t="s">
        <v>213</v>
      </c>
    </row>
    <row r="10" spans="1:3">
      <c r="A10" s="3" t="s">
        <v>210</v>
      </c>
    </row>
    <row r="11" spans="1:3">
      <c r="A11" s="4" t="s">
        <v>211</v>
      </c>
      <c r="B11" s="5" t="n">
        <v>7006</v>
      </c>
      <c r="C11" s="5" t="n">
        <v>131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14</v>
      </c>
      <c r="B1" s="2" t="s">
        <v>215</v>
      </c>
      <c r="C1" s="2" t="s">
        <v>216</v>
      </c>
      <c r="D1" s="2" t="s">
        <v>217</v>
      </c>
      <c r="E1" s="2" t="s">
        <v>218</v>
      </c>
      <c r="F1" s="2" t="s">
        <v>219</v>
      </c>
      <c r="G1" s="2" t="s">
        <v>220</v>
      </c>
      <c r="H1" s="2" t="s">
        <v>221</v>
      </c>
      <c r="I1" s="2" t="s">
        <v>2</v>
      </c>
      <c r="J1" s="2" t="s">
        <v>222</v>
      </c>
      <c r="K1" s="2" t="s">
        <v>223</v>
      </c>
      <c r="L1" s="2" t="s">
        <v>64</v>
      </c>
      <c r="M1" s="2" t="s">
        <v>25</v>
      </c>
      <c r="N1" s="2" t="s">
        <v>224</v>
      </c>
    </row>
    <row r="2" spans="1:14">
      <c r="A2" s="3" t="s">
        <v>225</v>
      </c>
    </row>
    <row r="3" spans="1:14">
      <c r="A3" s="4" t="s">
        <v>226</v>
      </c>
      <c r="I3" s="7" t="n">
        <v>9552000</v>
      </c>
      <c r="L3" s="7" t="n">
        <v>4786000</v>
      </c>
    </row>
    <row r="4" spans="1:14">
      <c r="A4" s="4" t="s">
        <v>227</v>
      </c>
      <c r="I4" s="4" t="s">
        <v>46</v>
      </c>
      <c r="M4" s="4" t="s">
        <v>46</v>
      </c>
    </row>
    <row r="5" spans="1:14">
      <c r="A5" s="4" t="s">
        <v>228</v>
      </c>
    </row>
    <row r="6" spans="1:14">
      <c r="A6" s="3" t="s">
        <v>225</v>
      </c>
    </row>
    <row r="7" spans="1:14">
      <c r="A7" s="4" t="s">
        <v>229</v>
      </c>
      <c r="B7" s="7" t="n">
        <v>25000000</v>
      </c>
    </row>
    <row r="8" spans="1:14">
      <c r="A8" s="4" t="s">
        <v>230</v>
      </c>
      <c r="B8" s="4" t="s">
        <v>231</v>
      </c>
    </row>
    <row r="9" spans="1:14">
      <c r="A9" s="4" t="s">
        <v>232</v>
      </c>
      <c r="B9" s="7" t="n">
        <v>17300000</v>
      </c>
    </row>
    <row r="10" spans="1:14">
      <c r="A10" s="4" t="s">
        <v>233</v>
      </c>
      <c r="D10" s="7" t="n">
        <v>17500000</v>
      </c>
    </row>
    <row r="11" spans="1:14">
      <c r="A11" s="4" t="s">
        <v>234</v>
      </c>
      <c r="I11" s="5" t="n">
        <v>300000</v>
      </c>
      <c r="L11" s="7" t="n">
        <v>300000</v>
      </c>
    </row>
    <row r="12" spans="1:14">
      <c r="A12" s="4" t="s">
        <v>235</v>
      </c>
      <c r="I12" s="5" t="n">
        <v>15100000</v>
      </c>
    </row>
    <row r="13" spans="1:14">
      <c r="A13" s="4" t="s">
        <v>236</v>
      </c>
    </row>
    <row r="14" spans="1:14">
      <c r="A14" s="3" t="s">
        <v>225</v>
      </c>
    </row>
    <row r="15" spans="1:14">
      <c r="A15" s="4" t="s">
        <v>237</v>
      </c>
      <c r="B15" s="7" t="n">
        <v>75000000</v>
      </c>
    </row>
    <row r="16" spans="1:14">
      <c r="A16" s="4" t="s">
        <v>238</v>
      </c>
    </row>
    <row r="17" spans="1:14">
      <c r="A17" s="3" t="s">
        <v>225</v>
      </c>
    </row>
    <row r="18" spans="1:14">
      <c r="A18" s="4" t="s">
        <v>239</v>
      </c>
      <c r="B18" s="5" t="n">
        <v>536049</v>
      </c>
    </row>
    <row r="19" spans="1:14">
      <c r="A19" s="4" t="s">
        <v>240</v>
      </c>
      <c r="E19" s="10" t="n">
        <v>14.39</v>
      </c>
    </row>
    <row r="20" spans="1:14">
      <c r="A20" s="4" t="s">
        <v>227</v>
      </c>
      <c r="B20" s="7" t="n">
        <v>7700000</v>
      </c>
    </row>
    <row r="21" spans="1:14">
      <c r="A21" s="4" t="s">
        <v>241</v>
      </c>
      <c r="E21" s="7" t="n">
        <v>7500000</v>
      </c>
    </row>
    <row r="22" spans="1:14">
      <c r="A22" s="4" t="s">
        <v>242</v>
      </c>
      <c r="E22" s="7" t="n">
        <v>5400000</v>
      </c>
    </row>
    <row r="23" spans="1:14">
      <c r="A23" s="4" t="s">
        <v>243</v>
      </c>
    </row>
    <row r="24" spans="1:14">
      <c r="A24" s="3" t="s">
        <v>225</v>
      </c>
    </row>
    <row r="25" spans="1:14">
      <c r="A25" s="4" t="s">
        <v>226</v>
      </c>
      <c r="F25" s="7" t="n">
        <v>2000000</v>
      </c>
      <c r="N25" s="7" t="n">
        <v>2000000</v>
      </c>
    </row>
    <row r="26" spans="1:14">
      <c r="A26" s="4" t="s">
        <v>244</v>
      </c>
      <c r="H26" s="7" t="n">
        <v>2000000</v>
      </c>
    </row>
    <row r="27" spans="1:14">
      <c r="A27" s="4" t="s">
        <v>245</v>
      </c>
      <c r="M27" s="4" t="s">
        <v>246</v>
      </c>
    </row>
    <row r="28" spans="1:14">
      <c r="A28" s="4" t="s">
        <v>247</v>
      </c>
      <c r="M28" s="4" t="s">
        <v>248</v>
      </c>
    </row>
    <row r="29" spans="1:14">
      <c r="A29" s="4" t="s">
        <v>249</v>
      </c>
      <c r="M29" s="10" t="n">
        <v>1.54</v>
      </c>
    </row>
    <row r="30" spans="1:14">
      <c r="A30" s="4" t="s">
        <v>250</v>
      </c>
    </row>
    <row r="31" spans="1:14">
      <c r="A31" s="3" t="s">
        <v>225</v>
      </c>
    </row>
    <row r="32" spans="1:14">
      <c r="A32" s="4" t="s">
        <v>251</v>
      </c>
      <c r="H32" s="7" t="n">
        <v>150000000</v>
      </c>
    </row>
    <row r="33" spans="1:14">
      <c r="A33" s="4" t="s">
        <v>252</v>
      </c>
    </row>
    <row r="34" spans="1:14">
      <c r="A34" s="3" t="s">
        <v>225</v>
      </c>
    </row>
    <row r="35" spans="1:14">
      <c r="A35" s="4" t="s">
        <v>253</v>
      </c>
      <c r="G35" s="7" t="n">
        <v>695000</v>
      </c>
    </row>
    <row r="36" spans="1:14">
      <c r="A36" s="4" t="s">
        <v>254</v>
      </c>
      <c r="G36" s="7" t="n">
        <v>1000000</v>
      </c>
    </row>
    <row r="37" spans="1:14">
      <c r="A37" s="4" t="s">
        <v>255</v>
      </c>
      <c r="I37" s="5" t="n">
        <v>2000000</v>
      </c>
      <c r="K37" s="7" t="n">
        <v>800000</v>
      </c>
    </row>
    <row r="38" spans="1:14">
      <c r="A38" s="4" t="s">
        <v>251</v>
      </c>
      <c r="I38" s="5" t="n">
        <v>23400000</v>
      </c>
    </row>
    <row r="39" spans="1:14">
      <c r="A39" s="4" t="s">
        <v>256</v>
      </c>
      <c r="I39" s="7" t="n">
        <v>14900000</v>
      </c>
    </row>
    <row r="40" spans="1:14">
      <c r="A40" s="4" t="s">
        <v>257</v>
      </c>
      <c r="I40" s="4" t="s">
        <v>258</v>
      </c>
    </row>
    <row r="41" spans="1:14">
      <c r="A41" s="4" t="s">
        <v>259</v>
      </c>
    </row>
    <row r="42" spans="1:14">
      <c r="A42" s="3" t="s">
        <v>225</v>
      </c>
    </row>
    <row r="43" spans="1:14">
      <c r="A43" s="4" t="s">
        <v>253</v>
      </c>
      <c r="J43" s="7" t="n">
        <v>5000000</v>
      </c>
    </row>
    <row r="44" spans="1:14">
      <c r="A44" s="4" t="s">
        <v>260</v>
      </c>
      <c r="C44" s="7" t="n">
        <v>119500000</v>
      </c>
    </row>
    <row r="45" spans="1:14">
      <c r="A45" s="4" t="s">
        <v>261</v>
      </c>
      <c r="C45" s="7" t="n">
        <v>250000000</v>
      </c>
    </row>
    <row r="46" spans="1:14">
      <c r="A46" s="4" t="s">
        <v>262</v>
      </c>
      <c r="C46" s="4" t="s">
        <v>248</v>
      </c>
    </row>
    <row r="47" spans="1:14">
      <c r="A47" s="4" t="s">
        <v>226</v>
      </c>
      <c r="C47" s="7" t="n">
        <v>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9</v>
      </c>
      <c r="B3" s="7" t="n">
        <v>70429</v>
      </c>
      <c r="C3" s="7" t="n">
        <v>81486</v>
      </c>
    </row>
    <row r="4" spans="1:3">
      <c r="A4" s="4" t="s">
        <v>265</v>
      </c>
    </row>
    <row r="5" spans="1:3">
      <c r="A5" s="3" t="s">
        <v>264</v>
      </c>
    </row>
    <row r="6" spans="1:3">
      <c r="A6" s="4" t="s">
        <v>266</v>
      </c>
      <c r="B6" s="5" t="n">
        <v>22356</v>
      </c>
      <c r="C6" s="5" t="n">
        <v>23844</v>
      </c>
    </row>
    <row r="7" spans="1:3">
      <c r="A7" s="4" t="s">
        <v>29</v>
      </c>
      <c r="B7" s="5" t="n">
        <v>70429</v>
      </c>
      <c r="C7" s="5" t="n">
        <v>81486</v>
      </c>
    </row>
    <row r="8" spans="1:3">
      <c r="A8" s="4" t="s">
        <v>34</v>
      </c>
      <c r="B8" s="5" t="n">
        <v>92785</v>
      </c>
      <c r="C8" s="5" t="n">
        <v>105330</v>
      </c>
    </row>
    <row r="9" spans="1:3">
      <c r="A9" s="4" t="s">
        <v>267</v>
      </c>
    </row>
    <row r="10" spans="1:3">
      <c r="A10" s="3" t="s">
        <v>264</v>
      </c>
    </row>
    <row r="11" spans="1:3">
      <c r="A11" s="4" t="s">
        <v>266</v>
      </c>
      <c r="B11" s="5" t="n">
        <v>18910</v>
      </c>
      <c r="C11" s="5" t="n">
        <v>17089</v>
      </c>
    </row>
    <row r="12" spans="1:3">
      <c r="A12" s="4" t="s">
        <v>34</v>
      </c>
      <c r="B12" s="5" t="n">
        <v>18910</v>
      </c>
      <c r="C12" s="5" t="n">
        <v>17089</v>
      </c>
    </row>
    <row r="13" spans="1:3">
      <c r="A13" s="4" t="s">
        <v>268</v>
      </c>
    </row>
    <row r="14" spans="1:3">
      <c r="A14" s="3" t="s">
        <v>264</v>
      </c>
    </row>
    <row r="15" spans="1:3">
      <c r="A15" s="4" t="s">
        <v>266</v>
      </c>
      <c r="B15" s="5" t="n">
        <v>3446</v>
      </c>
      <c r="C15" s="5" t="n">
        <v>6755</v>
      </c>
    </row>
    <row r="16" spans="1:3">
      <c r="A16" s="4" t="s">
        <v>29</v>
      </c>
      <c r="B16" s="5" t="n">
        <v>70429</v>
      </c>
      <c r="C16" s="5" t="n">
        <v>81486</v>
      </c>
    </row>
    <row r="17" spans="1:3">
      <c r="A17" s="4" t="s">
        <v>34</v>
      </c>
      <c r="B17" s="7" t="n">
        <v>73875</v>
      </c>
      <c r="C17" s="7" t="n">
        <v>882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25</v>
      </c>
      <c r="D2" s="2" t="s">
        <v>270</v>
      </c>
    </row>
    <row r="3" spans="1:4">
      <c r="A3" s="3" t="s">
        <v>271</v>
      </c>
    </row>
    <row r="4" spans="1:4">
      <c r="A4" s="4" t="s">
        <v>272</v>
      </c>
      <c r="B4" s="7" t="n">
        <v>70429000</v>
      </c>
      <c r="C4" s="7" t="n">
        <v>81486000</v>
      </c>
    </row>
    <row r="5" spans="1:4">
      <c r="A5" s="4" t="s">
        <v>273</v>
      </c>
      <c r="B5" s="5" t="n">
        <v>0</v>
      </c>
    </row>
    <row r="6" spans="1:4">
      <c r="A6" s="4" t="s">
        <v>274</v>
      </c>
    </row>
    <row r="7" spans="1:4">
      <c r="A7" s="3" t="s">
        <v>271</v>
      </c>
    </row>
    <row r="8" spans="1:4">
      <c r="A8" s="4" t="s">
        <v>272</v>
      </c>
      <c r="B8" s="5" t="n">
        <v>43978000</v>
      </c>
      <c r="C8" s="5" t="n">
        <v>51300000</v>
      </c>
    </row>
    <row r="9" spans="1:4">
      <c r="A9" s="4" t="s">
        <v>275</v>
      </c>
    </row>
    <row r="10" spans="1:4">
      <c r="A10" s="3" t="s">
        <v>271</v>
      </c>
    </row>
    <row r="11" spans="1:4">
      <c r="A11" s="4" t="s">
        <v>276</v>
      </c>
      <c r="D11" s="7" t="n">
        <v>100000</v>
      </c>
    </row>
    <row r="12" spans="1:4">
      <c r="A12" s="4" t="s">
        <v>277</v>
      </c>
    </row>
    <row r="13" spans="1:4">
      <c r="A13" s="3" t="s">
        <v>271</v>
      </c>
    </row>
    <row r="14" spans="1:4">
      <c r="A14" s="4" t="s">
        <v>278</v>
      </c>
      <c r="B14" s="5" t="n">
        <v>200000</v>
      </c>
    </row>
    <row r="15" spans="1:4">
      <c r="A15" s="4" t="s">
        <v>267</v>
      </c>
    </row>
    <row r="16" spans="1:4">
      <c r="A16" s="3" t="s">
        <v>271</v>
      </c>
    </row>
    <row r="17" spans="1:4">
      <c r="A17" s="4" t="s">
        <v>279</v>
      </c>
      <c r="B17" s="5" t="n">
        <v>18910000</v>
      </c>
      <c r="C17" s="5" t="n">
        <v>17089000</v>
      </c>
    </row>
    <row r="18" spans="1:4">
      <c r="A18" s="4" t="s">
        <v>280</v>
      </c>
    </row>
    <row r="19" spans="1:4">
      <c r="A19" s="3" t="s">
        <v>271</v>
      </c>
    </row>
    <row r="20" spans="1:4">
      <c r="A20" s="4" t="s">
        <v>279</v>
      </c>
      <c r="B20" s="5" t="n">
        <v>18900000</v>
      </c>
      <c r="C20" s="5" t="n">
        <v>17100000</v>
      </c>
    </row>
    <row r="21" spans="1:4">
      <c r="A21" s="4" t="s">
        <v>268</v>
      </c>
    </row>
    <row r="22" spans="1:4">
      <c r="A22" s="3" t="s">
        <v>271</v>
      </c>
    </row>
    <row r="23" spans="1:4">
      <c r="A23" s="4" t="s">
        <v>279</v>
      </c>
      <c r="B23" s="5" t="n">
        <v>3446000</v>
      </c>
      <c r="C23" s="5" t="n">
        <v>6755000</v>
      </c>
    </row>
    <row r="24" spans="1:4">
      <c r="A24" s="4" t="s">
        <v>281</v>
      </c>
    </row>
    <row r="25" spans="1:4">
      <c r="A25" s="3" t="s">
        <v>271</v>
      </c>
    </row>
    <row r="26" spans="1:4">
      <c r="A26" s="4" t="s">
        <v>272</v>
      </c>
      <c r="B26" s="5" t="n">
        <v>70400000</v>
      </c>
      <c r="C26" s="5" t="n">
        <v>81500000</v>
      </c>
    </row>
    <row r="27" spans="1:4">
      <c r="A27" s="4" t="s">
        <v>282</v>
      </c>
    </row>
    <row r="28" spans="1:4">
      <c r="A28" s="3" t="s">
        <v>271</v>
      </c>
    </row>
    <row r="29" spans="1:4">
      <c r="A29" s="4" t="s">
        <v>279</v>
      </c>
      <c r="B29" s="7" t="n">
        <v>3400000</v>
      </c>
      <c r="C29" s="7" t="n">
        <v>68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9" t="n">
        <v>0.0001</v>
      </c>
      <c r="C6" s="9" t="n">
        <v>0.0001</v>
      </c>
    </row>
    <row r="7" spans="1:3">
      <c r="A7" s="4" t="s">
        <v>61</v>
      </c>
      <c r="B7" s="5" t="n">
        <v>100000000</v>
      </c>
      <c r="C7" s="5" t="n">
        <v>100000000</v>
      </c>
    </row>
    <row r="8" spans="1:3">
      <c r="A8" s="4" t="s">
        <v>62</v>
      </c>
      <c r="B8" s="5" t="n">
        <v>18244917</v>
      </c>
      <c r="C8" s="5" t="n">
        <v>18215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70431</v>
      </c>
      <c r="C3" s="7" t="n">
        <v>81430</v>
      </c>
    </row>
    <row r="4" spans="1:3">
      <c r="A4" s="4" t="s">
        <v>286</v>
      </c>
      <c r="B4" s="5" t="n">
        <v>21</v>
      </c>
      <c r="C4" s="5" t="n">
        <v>67</v>
      </c>
    </row>
    <row r="5" spans="1:3">
      <c r="A5" s="4" t="s">
        <v>287</v>
      </c>
      <c r="B5" s="5" t="n">
        <v>-23</v>
      </c>
      <c r="C5" s="5" t="n">
        <v>-11</v>
      </c>
    </row>
    <row r="6" spans="1:3">
      <c r="A6" s="4" t="s">
        <v>288</v>
      </c>
      <c r="B6" s="5" t="n">
        <v>70429</v>
      </c>
      <c r="C6" s="5" t="n">
        <v>81486</v>
      </c>
    </row>
    <row r="7" spans="1:3">
      <c r="A7" s="4" t="s">
        <v>289</v>
      </c>
    </row>
    <row r="8" spans="1:3">
      <c r="A8" s="3" t="s">
        <v>284</v>
      </c>
    </row>
    <row r="9" spans="1:3">
      <c r="A9" s="4" t="s">
        <v>285</v>
      </c>
      <c r="B9" s="5" t="n">
        <v>26430</v>
      </c>
      <c r="C9" s="5" t="n">
        <v>30125</v>
      </c>
    </row>
    <row r="10" spans="1:3">
      <c r="A10" s="4" t="s">
        <v>286</v>
      </c>
      <c r="B10" s="5" t="n">
        <v>21</v>
      </c>
      <c r="C10" s="5" t="n">
        <v>61</v>
      </c>
    </row>
    <row r="11" spans="1:3">
      <c r="A11" s="4" t="s">
        <v>288</v>
      </c>
      <c r="B11" s="5" t="n">
        <v>26451</v>
      </c>
      <c r="C11" s="5" t="n">
        <v>30186</v>
      </c>
    </row>
    <row r="12" spans="1:3">
      <c r="A12" s="4" t="s">
        <v>274</v>
      </c>
    </row>
    <row r="13" spans="1:3">
      <c r="A13" s="3" t="s">
        <v>284</v>
      </c>
    </row>
    <row r="14" spans="1:3">
      <c r="A14" s="4" t="s">
        <v>285</v>
      </c>
      <c r="B14" s="5" t="n">
        <v>44001</v>
      </c>
      <c r="C14" s="5" t="n">
        <v>51305</v>
      </c>
    </row>
    <row r="15" spans="1:3">
      <c r="A15" s="4" t="s">
        <v>286</v>
      </c>
      <c r="B15" s="5" t="n">
        <v>0</v>
      </c>
      <c r="C15" s="5" t="n">
        <v>6</v>
      </c>
    </row>
    <row r="16" spans="1:3">
      <c r="A16" s="4" t="s">
        <v>287</v>
      </c>
      <c r="B16" s="5" t="n">
        <v>-23</v>
      </c>
      <c r="C16" s="5" t="n">
        <v>-11</v>
      </c>
    </row>
    <row r="17" spans="1:3">
      <c r="A17" s="4" t="s">
        <v>288</v>
      </c>
      <c r="B17" s="7" t="n">
        <v>43978</v>
      </c>
      <c r="C17" s="7" t="n">
        <v>51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4</v>
      </c>
    </row>
    <row r="3" spans="1:3">
      <c r="A3" s="3" t="s">
        <v>291</v>
      </c>
    </row>
    <row r="4" spans="1:3">
      <c r="A4" s="4" t="s">
        <v>292</v>
      </c>
      <c r="C4" s="7" t="n">
        <v>-1703</v>
      </c>
    </row>
    <row r="5" spans="1:3">
      <c r="A5" s="4" t="s">
        <v>293</v>
      </c>
      <c r="C5" s="7" t="n">
        <v>4551</v>
      </c>
    </row>
    <row r="6" spans="1:3">
      <c r="A6" s="4" t="s">
        <v>294</v>
      </c>
    </row>
    <row r="7" spans="1:3">
      <c r="A7" s="3" t="s">
        <v>291</v>
      </c>
    </row>
    <row r="8" spans="1:3">
      <c r="A8" s="4" t="s">
        <v>295</v>
      </c>
      <c r="B8" s="7" t="n">
        <v>133</v>
      </c>
    </row>
    <row r="9" spans="1:3">
      <c r="A9" s="4" t="s">
        <v>292</v>
      </c>
      <c r="B9" s="5" t="n">
        <v>17</v>
      </c>
    </row>
    <row r="10" spans="1:3">
      <c r="A10" s="4" t="s">
        <v>293</v>
      </c>
      <c r="B10" s="5" t="n">
        <v>-150</v>
      </c>
    </row>
    <row r="11" spans="1:3">
      <c r="A11" s="4" t="s">
        <v>296</v>
      </c>
    </row>
    <row r="12" spans="1:3">
      <c r="A12" s="3" t="s">
        <v>291</v>
      </c>
    </row>
    <row r="13" spans="1:3">
      <c r="A13" s="4" t="s">
        <v>295</v>
      </c>
      <c r="B13" s="5" t="n">
        <v>2848</v>
      </c>
    </row>
    <row r="14" spans="1:3">
      <c r="A14" s="4" t="s">
        <v>292</v>
      </c>
      <c r="B14" s="5" t="n">
        <v>1703</v>
      </c>
    </row>
    <row r="15" spans="1:3">
      <c r="A15" s="4" t="s">
        <v>293</v>
      </c>
      <c r="B15" s="7" t="n">
        <v>-45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135</v>
      </c>
    </row>
    <row r="3" spans="1:3">
      <c r="A3" s="4" t="s">
        <v>298</v>
      </c>
      <c r="B3" s="7" t="n">
        <v>2419</v>
      </c>
      <c r="C3" s="7" t="n">
        <v>1630</v>
      </c>
    </row>
    <row r="4" spans="1:3">
      <c r="A4" s="4" t="s">
        <v>299</v>
      </c>
      <c r="B4" s="5" t="n">
        <v>637</v>
      </c>
      <c r="C4" s="5" t="n">
        <v>168</v>
      </c>
    </row>
    <row r="5" spans="1:3">
      <c r="A5" s="4" t="s">
        <v>300</v>
      </c>
      <c r="B5" s="5" t="n">
        <v>210</v>
      </c>
      <c r="C5" s="5" t="n">
        <v>306</v>
      </c>
    </row>
    <row r="6" spans="1:3">
      <c r="A6" s="4" t="s">
        <v>301</v>
      </c>
      <c r="B6" s="5" t="n">
        <v>374</v>
      </c>
      <c r="C6" s="5" t="n">
        <v>262</v>
      </c>
    </row>
    <row r="7" spans="1:3">
      <c r="A7" s="4" t="s">
        <v>302</v>
      </c>
      <c r="B7" s="5" t="n">
        <v>310</v>
      </c>
      <c r="C7" s="5" t="n">
        <v>461</v>
      </c>
    </row>
    <row r="8" spans="1:3">
      <c r="A8" s="4" t="s">
        <v>91</v>
      </c>
      <c r="B8" s="5" t="n">
        <v>220</v>
      </c>
      <c r="C8" s="5" t="n">
        <v>202</v>
      </c>
    </row>
    <row r="9" spans="1:3">
      <c r="A9" s="4" t="s">
        <v>303</v>
      </c>
      <c r="B9" s="7" t="n">
        <v>4170</v>
      </c>
      <c r="C9" s="7" t="n">
        <v>30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7"/>
    <col customWidth="1" max="5" min="5" width="20"/>
  </cols>
  <sheetData>
    <row r="1" spans="1:5">
      <c r="A1" s="1" t="s">
        <v>304</v>
      </c>
      <c r="B1" s="2" t="s">
        <v>305</v>
      </c>
      <c r="C1" s="2" t="s">
        <v>306</v>
      </c>
      <c r="D1" s="2" t="s">
        <v>307</v>
      </c>
      <c r="E1" s="2" t="s">
        <v>308</v>
      </c>
    </row>
    <row r="2" spans="1:5">
      <c r="A2" s="3" t="s">
        <v>309</v>
      </c>
    </row>
    <row r="3" spans="1:5">
      <c r="A3" s="4" t="s">
        <v>310</v>
      </c>
      <c r="D3" s="5" t="n">
        <v>28200</v>
      </c>
    </row>
    <row r="4" spans="1:5">
      <c r="A4" s="4" t="s">
        <v>311</v>
      </c>
      <c r="D4" s="7" t="n">
        <v>118</v>
      </c>
    </row>
    <row r="5" spans="1:5">
      <c r="A5" s="4" t="s">
        <v>312</v>
      </c>
      <c r="D5" s="7" t="n">
        <v>200</v>
      </c>
    </row>
    <row r="6" spans="1:5">
      <c r="A6" s="4" t="s">
        <v>187</v>
      </c>
    </row>
    <row r="7" spans="1:5">
      <c r="A7" s="3" t="s">
        <v>309</v>
      </c>
    </row>
    <row r="8" spans="1:5">
      <c r="A8" s="4" t="s">
        <v>313</v>
      </c>
      <c r="B8" s="5" t="n">
        <v>2</v>
      </c>
    </row>
    <row r="9" spans="1:5">
      <c r="A9" s="4" t="s">
        <v>314</v>
      </c>
      <c r="C9" s="7" t="n">
        <v>700</v>
      </c>
    </row>
    <row r="10" spans="1:5">
      <c r="A10" s="4" t="s">
        <v>315</v>
      </c>
    </row>
    <row r="11" spans="1:5">
      <c r="A11" s="3" t="s">
        <v>309</v>
      </c>
    </row>
    <row r="12" spans="1:5">
      <c r="A12" s="4" t="s">
        <v>316</v>
      </c>
      <c r="D12" s="5" t="n">
        <v>1578921</v>
      </c>
    </row>
    <row r="13" spans="1:5">
      <c r="A13" s="4" t="s">
        <v>317</v>
      </c>
    </row>
    <row r="14" spans="1:5">
      <c r="A14" s="3" t="s">
        <v>309</v>
      </c>
    </row>
    <row r="15" spans="1:5">
      <c r="A15" s="4" t="s">
        <v>316</v>
      </c>
      <c r="E15" s="5" t="n">
        <v>728948</v>
      </c>
    </row>
    <row r="16" spans="1:5">
      <c r="A16" s="4" t="s">
        <v>318</v>
      </c>
    </row>
    <row r="17" spans="1:5">
      <c r="A17" s="3" t="s">
        <v>309</v>
      </c>
    </row>
    <row r="18" spans="1:5">
      <c r="A18" s="4" t="s">
        <v>319</v>
      </c>
      <c r="D18" s="5" t="n">
        <v>663990</v>
      </c>
    </row>
    <row r="19" spans="1:5">
      <c r="A19" s="4" t="s">
        <v>320</v>
      </c>
      <c r="D19" s="7" t="n">
        <v>4000</v>
      </c>
    </row>
    <row r="20" spans="1:5">
      <c r="A20" s="4" t="s">
        <v>321</v>
      </c>
      <c r="D20" s="10" t="n">
        <v>6.01</v>
      </c>
    </row>
    <row r="21" spans="1:5">
      <c r="A21" s="4" t="s">
        <v>322</v>
      </c>
    </row>
    <row r="22" spans="1:5">
      <c r="A22" s="3" t="s">
        <v>309</v>
      </c>
    </row>
    <row r="23" spans="1:5">
      <c r="A23" s="4" t="s">
        <v>323</v>
      </c>
      <c r="D23" s="7" t="n">
        <v>10700</v>
      </c>
    </row>
    <row r="24" spans="1:5">
      <c r="A24" s="4" t="s">
        <v>324</v>
      </c>
      <c r="D24" s="4" t="s">
        <v>3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4</v>
      </c>
    </row>
    <row r="3" spans="1:3">
      <c r="A3" s="3" t="s">
        <v>309</v>
      </c>
    </row>
    <row r="4" spans="1:3">
      <c r="A4" s="4" t="s">
        <v>327</v>
      </c>
      <c r="B4" s="7" t="n">
        <v>1377</v>
      </c>
      <c r="C4" s="7" t="n">
        <v>2190</v>
      </c>
    </row>
    <row r="5" spans="1:3">
      <c r="A5" s="4" t="s">
        <v>328</v>
      </c>
    </row>
    <row r="6" spans="1:3">
      <c r="A6" s="3" t="s">
        <v>309</v>
      </c>
    </row>
    <row r="7" spans="1:3">
      <c r="A7" s="4" t="s">
        <v>327</v>
      </c>
      <c r="B7" s="5" t="n">
        <v>283</v>
      </c>
      <c r="C7" s="5" t="n">
        <v>223</v>
      </c>
    </row>
    <row r="8" spans="1:3">
      <c r="A8" s="4" t="s">
        <v>329</v>
      </c>
    </row>
    <row r="9" spans="1:3">
      <c r="A9" s="3" t="s">
        <v>309</v>
      </c>
    </row>
    <row r="10" spans="1:3">
      <c r="A10" s="4" t="s">
        <v>327</v>
      </c>
      <c r="B10" s="7" t="n">
        <v>1094</v>
      </c>
      <c r="C10" s="7" t="n">
        <v>19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0</v>
      </c>
      <c r="B1" s="2" t="s">
        <v>2</v>
      </c>
      <c r="C1" s="2" t="s">
        <v>331</v>
      </c>
    </row>
    <row r="2" spans="1:3">
      <c r="A2" s="4" t="s">
        <v>332</v>
      </c>
    </row>
    <row r="3" spans="1:3">
      <c r="A3" s="3" t="s">
        <v>333</v>
      </c>
    </row>
    <row r="4" spans="1:3">
      <c r="A4" s="4" t="s">
        <v>334</v>
      </c>
      <c r="B4" s="5" t="n">
        <v>432237</v>
      </c>
      <c r="C4" s="5" t="n">
        <v>1822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5</v>
      </c>
      <c r="B1" s="2" t="s">
        <v>1</v>
      </c>
    </row>
    <row r="2" spans="1:3">
      <c r="B2" s="2" t="s">
        <v>2</v>
      </c>
      <c r="C2" s="2" t="s">
        <v>64</v>
      </c>
    </row>
    <row r="3" spans="1:3">
      <c r="A3" s="3" t="s">
        <v>144</v>
      </c>
    </row>
    <row r="4" spans="1:3">
      <c r="A4" s="4" t="s">
        <v>336</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7</v>
      </c>
      <c r="B1" s="2" t="s">
        <v>338</v>
      </c>
      <c r="C1" s="2" t="s">
        <v>339</v>
      </c>
    </row>
    <row r="2" spans="1:3">
      <c r="A2" s="3" t="s">
        <v>340</v>
      </c>
    </row>
    <row r="3" spans="1:3">
      <c r="A3" s="4" t="s">
        <v>341</v>
      </c>
      <c r="B3" s="5" t="n">
        <v>0</v>
      </c>
    </row>
    <row r="4" spans="1:3">
      <c r="A4" s="4" t="s">
        <v>342</v>
      </c>
      <c r="B4" s="4" t="s">
        <v>343</v>
      </c>
    </row>
    <row r="5" spans="1:3">
      <c r="A5" s="4" t="s">
        <v>344</v>
      </c>
    </row>
    <row r="6" spans="1:3">
      <c r="A6" s="3" t="s">
        <v>340</v>
      </c>
    </row>
    <row r="7" spans="1:3">
      <c r="A7" s="4" t="s">
        <v>345</v>
      </c>
      <c r="C7" s="7"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05</v>
      </c>
      <c r="C4" s="7" t="n">
        <v>305</v>
      </c>
    </row>
    <row r="5" spans="1:3">
      <c r="A5" s="4" t="s">
        <v>67</v>
      </c>
      <c r="B5" s="5" t="n">
        <v>305</v>
      </c>
      <c r="C5" s="5" t="n">
        <v>305</v>
      </c>
    </row>
    <row r="6" spans="1:3">
      <c r="A6" s="3" t="s">
        <v>68</v>
      </c>
    </row>
    <row r="7" spans="1:3">
      <c r="A7" s="4" t="s">
        <v>69</v>
      </c>
      <c r="B7" s="5" t="n">
        <v>9552</v>
      </c>
      <c r="C7" s="5" t="n">
        <v>4786</v>
      </c>
    </row>
    <row r="8" spans="1:3">
      <c r="A8" s="4" t="s">
        <v>70</v>
      </c>
      <c r="B8" s="5" t="n">
        <v>3930</v>
      </c>
      <c r="C8" s="5" t="n">
        <v>4272</v>
      </c>
    </row>
    <row r="9" spans="1:3">
      <c r="A9" s="4" t="s">
        <v>71</v>
      </c>
      <c r="B9" s="5" t="n">
        <v>13482</v>
      </c>
      <c r="C9" s="5" t="n">
        <v>9058</v>
      </c>
    </row>
    <row r="10" spans="1:3">
      <c r="A10" s="4" t="s">
        <v>72</v>
      </c>
      <c r="B10" s="5" t="n">
        <v>-13177</v>
      </c>
      <c r="C10" s="5" t="n">
        <v>-8753</v>
      </c>
    </row>
    <row r="11" spans="1:3">
      <c r="A11" s="3" t="s">
        <v>73</v>
      </c>
    </row>
    <row r="12" spans="1:3">
      <c r="A12" s="4" t="s">
        <v>74</v>
      </c>
      <c r="B12" s="5" t="n">
        <v>259</v>
      </c>
      <c r="C12" s="5" t="n">
        <v>144</v>
      </c>
    </row>
    <row r="13" spans="1:3">
      <c r="A13" s="4" t="s">
        <v>75</v>
      </c>
      <c r="C13" s="5" t="n">
        <v>-1703</v>
      </c>
    </row>
    <row r="14" spans="1:3">
      <c r="A14" s="4" t="s">
        <v>76</v>
      </c>
      <c r="B14" s="5" t="n">
        <v>-53</v>
      </c>
      <c r="C14" s="5" t="n">
        <v>-18</v>
      </c>
    </row>
    <row r="15" spans="1:3">
      <c r="A15" s="4" t="s">
        <v>77</v>
      </c>
      <c r="B15" s="5" t="n">
        <v>206</v>
      </c>
      <c r="C15" s="5" t="n">
        <v>-1577</v>
      </c>
    </row>
    <row r="16" spans="1:3">
      <c r="A16" s="4" t="s">
        <v>78</v>
      </c>
      <c r="B16" s="5" t="n">
        <v>-12971</v>
      </c>
      <c r="C16" s="5" t="n">
        <v>-10330</v>
      </c>
    </row>
    <row r="17" spans="1:3">
      <c r="A17" s="3" t="s">
        <v>79</v>
      </c>
    </row>
    <row r="18" spans="1:3">
      <c r="A18" s="4" t="s">
        <v>80</v>
      </c>
      <c r="B18" s="5" t="n">
        <v>-58</v>
      </c>
      <c r="C18" s="5" t="n">
        <v>200</v>
      </c>
    </row>
    <row r="19" spans="1:3">
      <c r="A19" s="4" t="s">
        <v>81</v>
      </c>
      <c r="B19" s="5" t="n">
        <v>-13029</v>
      </c>
      <c r="C19" s="5" t="n">
        <v>-10130</v>
      </c>
    </row>
    <row r="20" spans="1:3">
      <c r="A20" s="4" t="s">
        <v>82</v>
      </c>
      <c r="B20" s="7" t="n">
        <v>-12971</v>
      </c>
      <c r="C20" s="7" t="n">
        <v>-12928</v>
      </c>
    </row>
    <row r="21" spans="1:3">
      <c r="A21" s="4" t="s">
        <v>83</v>
      </c>
      <c r="B21" s="10" t="n">
        <v>-0.71</v>
      </c>
      <c r="C21" s="10" t="n">
        <v>-2.85</v>
      </c>
    </row>
    <row r="22" spans="1:3">
      <c r="A22" s="4" t="s">
        <v>84</v>
      </c>
      <c r="B22" s="5" t="n">
        <v>18231602</v>
      </c>
      <c r="C22" s="5" t="n">
        <v>45415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8</v>
      </c>
      <c r="B4" s="7" t="n">
        <v>-12971</v>
      </c>
      <c r="C4" s="7" t="n">
        <v>-10330</v>
      </c>
    </row>
    <row r="5" spans="1:3">
      <c r="A5" s="3" t="s">
        <v>87</v>
      </c>
    </row>
    <row r="6" spans="1:3">
      <c r="A6" s="4" t="s">
        <v>88</v>
      </c>
      <c r="B6" s="5" t="n">
        <v>6</v>
      </c>
      <c r="C6" s="5" t="n">
        <v>53</v>
      </c>
    </row>
    <row r="7" spans="1:3">
      <c r="A7" s="4" t="s">
        <v>89</v>
      </c>
      <c r="B7" s="5" t="n">
        <v>1377</v>
      </c>
      <c r="C7" s="5" t="n">
        <v>2190</v>
      </c>
    </row>
    <row r="8" spans="1:3">
      <c r="A8" s="4" t="s">
        <v>90</v>
      </c>
      <c r="C8" s="5" t="n">
        <v>1720</v>
      </c>
    </row>
    <row r="9" spans="1:3">
      <c r="A9" s="4" t="s">
        <v>91</v>
      </c>
      <c r="B9" s="5" t="n">
        <v>7</v>
      </c>
    </row>
    <row r="10" spans="1:3">
      <c r="A10" s="3" t="s">
        <v>92</v>
      </c>
    </row>
    <row r="11" spans="1:3">
      <c r="A11" s="4" t="s">
        <v>93</v>
      </c>
      <c r="B11" s="5" t="n">
        <v>-1141</v>
      </c>
      <c r="C11" s="5" t="n">
        <v>-613</v>
      </c>
    </row>
    <row r="12" spans="1:3">
      <c r="A12" s="4" t="s">
        <v>36</v>
      </c>
      <c r="B12" s="5" t="n">
        <v>366</v>
      </c>
      <c r="C12" s="5" t="n">
        <v>-403</v>
      </c>
    </row>
    <row r="13" spans="1:3">
      <c r="A13" s="4" t="s">
        <v>94</v>
      </c>
      <c r="B13" s="5" t="n">
        <v>-305</v>
      </c>
      <c r="C13" s="5" t="n">
        <v>-305</v>
      </c>
    </row>
    <row r="14" spans="1:3">
      <c r="A14" s="4" t="s">
        <v>95</v>
      </c>
      <c r="B14" s="5" t="n">
        <v>-7</v>
      </c>
      <c r="C14" s="5" t="n">
        <v>1285</v>
      </c>
    </row>
    <row r="15" spans="1:3">
      <c r="A15" s="4" t="s">
        <v>96</v>
      </c>
      <c r="B15" s="5" t="n">
        <v>-12668</v>
      </c>
      <c r="C15" s="5" t="n">
        <v>-6403</v>
      </c>
    </row>
    <row r="16" spans="1:3">
      <c r="A16" s="3" t="s">
        <v>97</v>
      </c>
    </row>
    <row r="17" spans="1:3">
      <c r="A17" s="4" t="s">
        <v>98</v>
      </c>
      <c r="C17" s="5" t="n">
        <v>-133</v>
      </c>
    </row>
    <row r="18" spans="1:3">
      <c r="A18" s="4" t="s">
        <v>99</v>
      </c>
      <c r="B18" s="5" t="n">
        <v>49</v>
      </c>
      <c r="C18" s="5" t="n">
        <v>2</v>
      </c>
    </row>
    <row r="19" spans="1:3">
      <c r="A19" s="4" t="s">
        <v>100</v>
      </c>
      <c r="B19" s="5" t="n">
        <v>-14081</v>
      </c>
      <c r="C19" s="5" t="n">
        <v>-78863</v>
      </c>
    </row>
    <row r="20" spans="1:3">
      <c r="A20" s="4" t="s">
        <v>101</v>
      </c>
      <c r="B20" s="5" t="n">
        <v>25095</v>
      </c>
      <c r="C20" s="5" t="n">
        <v>31857</v>
      </c>
    </row>
    <row r="21" spans="1:3">
      <c r="A21" s="4" t="s">
        <v>102</v>
      </c>
      <c r="B21" s="5" t="n">
        <v>11063</v>
      </c>
      <c r="C21" s="5" t="n">
        <v>-47137</v>
      </c>
    </row>
    <row r="22" spans="1:3">
      <c r="A22" s="3" t="s">
        <v>103</v>
      </c>
    </row>
    <row r="23" spans="1:3">
      <c r="A23" s="4" t="s">
        <v>104</v>
      </c>
      <c r="C23" s="5" t="n">
        <v>53549</v>
      </c>
    </row>
    <row r="24" spans="1:3">
      <c r="A24" s="4" t="s">
        <v>105</v>
      </c>
      <c r="B24" s="5" t="n">
        <v>118</v>
      </c>
    </row>
    <row r="25" spans="1:3">
      <c r="A25" s="4" t="s">
        <v>91</v>
      </c>
      <c r="B25" s="5" t="n">
        <v>-1</v>
      </c>
      <c r="C25" s="5" t="n">
        <v>-1</v>
      </c>
    </row>
    <row r="26" spans="1:3">
      <c r="A26" s="4" t="s">
        <v>106</v>
      </c>
      <c r="B26" s="5" t="n">
        <v>117</v>
      </c>
      <c r="C26" s="5" t="n">
        <v>53548</v>
      </c>
    </row>
    <row r="27" spans="1:3">
      <c r="A27" s="4" t="s">
        <v>107</v>
      </c>
      <c r="B27" s="5" t="n">
        <v>-1488</v>
      </c>
      <c r="C27" s="5" t="n">
        <v>8</v>
      </c>
    </row>
    <row r="28" spans="1:3">
      <c r="A28" s="4" t="s">
        <v>108</v>
      </c>
      <c r="B28" s="5" t="n">
        <v>23844</v>
      </c>
      <c r="C28" s="5" t="n">
        <v>23179</v>
      </c>
    </row>
    <row r="29" spans="1:3">
      <c r="A29" s="4" t="s">
        <v>109</v>
      </c>
      <c r="B29" s="5" t="n">
        <v>22356</v>
      </c>
      <c r="C29" s="5" t="n">
        <v>23187</v>
      </c>
    </row>
    <row r="30" spans="1:3">
      <c r="A30" s="3" t="s">
        <v>110</v>
      </c>
    </row>
    <row r="31" spans="1:3">
      <c r="A31" s="4" t="s">
        <v>111</v>
      </c>
      <c r="C31" s="5" t="n">
        <v>73</v>
      </c>
    </row>
    <row r="32" spans="1:3">
      <c r="A32" s="4" t="s">
        <v>112</v>
      </c>
      <c r="C32" s="5" t="n">
        <v>2598</v>
      </c>
    </row>
    <row r="33" spans="1:3">
      <c r="A33" s="4" t="s">
        <v>113</v>
      </c>
      <c r="B33" s="5" t="n">
        <v>135</v>
      </c>
      <c r="C33" s="5" t="n">
        <v>1400</v>
      </c>
    </row>
    <row r="34" spans="1:3">
      <c r="A34" s="4" t="s">
        <v>114</v>
      </c>
      <c r="B34" s="7" t="n">
        <v>11</v>
      </c>
      <c r="C34" s="5" t="n">
        <v>10</v>
      </c>
    </row>
    <row r="35" spans="1:3">
      <c r="A35" s="4" t="s">
        <v>115</v>
      </c>
      <c r="C35" s="5" t="n">
        <v>4551</v>
      </c>
    </row>
    <row r="36" spans="1:3">
      <c r="A36" s="4" t="s">
        <v>116</v>
      </c>
      <c r="C36" s="7" t="n">
        <v>3289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3:26:58Z</dcterms:created>
  <dcterms:modified xmlns:dcterms="http://purl.org/dc/terms/" xmlns:xsi="http://www.w3.org/2001/XMLSchema-instance" xsi:type="dcterms:W3CDTF">2017-05-09T13:26:58Z</dcterms:modified>
</cp:coreProperties>
</file>